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rincipal Business Activity and" sheetId="8" state="visible" r:id="rId8"/>
    <sheet xmlns:r="http://schemas.openxmlformats.org/officeDocument/2006/relationships" name="Property and Equipment" sheetId="9" state="visible" r:id="rId9"/>
    <sheet xmlns:r="http://schemas.openxmlformats.org/officeDocument/2006/relationships" name="Internally Developed Intangible" sheetId="10" state="visible" r:id="rId10"/>
    <sheet xmlns:r="http://schemas.openxmlformats.org/officeDocument/2006/relationships" name="Notes Receivable" sheetId="11" state="visible" r:id="rId11"/>
    <sheet xmlns:r="http://schemas.openxmlformats.org/officeDocument/2006/relationships" name="Other Receivabl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Employee Benefit Plan" sheetId="17" state="visible" r:id="rId17"/>
    <sheet xmlns:r="http://schemas.openxmlformats.org/officeDocument/2006/relationships" name="Line of Credit" sheetId="18" state="visible" r:id="rId18"/>
    <sheet xmlns:r="http://schemas.openxmlformats.org/officeDocument/2006/relationships" name="Long Term Debt" sheetId="19" state="visible" r:id="rId19"/>
    <sheet xmlns:r="http://schemas.openxmlformats.org/officeDocument/2006/relationships" name="Equity Based Compensation" sheetId="20" state="visible" r:id="rId20"/>
    <sheet xmlns:r="http://schemas.openxmlformats.org/officeDocument/2006/relationships" name="Merchant Accounts Payable" sheetId="21" state="visible" r:id="rId21"/>
    <sheet xmlns:r="http://schemas.openxmlformats.org/officeDocument/2006/relationships" name="Short and Long-Term Incentive P"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rincipal Business Activity a_2" sheetId="25" state="visible" r:id="rId25"/>
    <sheet xmlns:r="http://schemas.openxmlformats.org/officeDocument/2006/relationships" name="Principal Business Activity a_3" sheetId="26" state="visible" r:id="rId26"/>
    <sheet xmlns:r="http://schemas.openxmlformats.org/officeDocument/2006/relationships" name="Property and Equipment (Tables)" sheetId="27" state="visible" r:id="rId27"/>
    <sheet xmlns:r="http://schemas.openxmlformats.org/officeDocument/2006/relationships" name="Internally Developed Intangib_2" sheetId="28" state="visible" r:id="rId28"/>
    <sheet xmlns:r="http://schemas.openxmlformats.org/officeDocument/2006/relationships" name="Notes Receivable (Tables)" sheetId="29" state="visible" r:id="rId29"/>
    <sheet xmlns:r="http://schemas.openxmlformats.org/officeDocument/2006/relationships" name="Other Receivabl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quity Based Compensation (Tabl" sheetId="33" state="visible" r:id="rId33"/>
    <sheet xmlns:r="http://schemas.openxmlformats.org/officeDocument/2006/relationships" name="Principal Business Activity a_4" sheetId="34" state="visible" r:id="rId34"/>
    <sheet xmlns:r="http://schemas.openxmlformats.org/officeDocument/2006/relationships" name="Principal Business Activity a_5" sheetId="35" state="visible" r:id="rId35"/>
    <sheet xmlns:r="http://schemas.openxmlformats.org/officeDocument/2006/relationships" name="Principal Business Activity a_6" sheetId="36" state="visible" r:id="rId36"/>
    <sheet xmlns:r="http://schemas.openxmlformats.org/officeDocument/2006/relationships" name="Property and Equipment (Details" sheetId="37" state="visible" r:id="rId37"/>
    <sheet xmlns:r="http://schemas.openxmlformats.org/officeDocument/2006/relationships" name="Internally Developed Intangib_3" sheetId="38" state="visible" r:id="rId38"/>
    <sheet xmlns:r="http://schemas.openxmlformats.org/officeDocument/2006/relationships" name="Notes Receivable (Details)" sheetId="39" state="visible" r:id="rId39"/>
    <sheet xmlns:r="http://schemas.openxmlformats.org/officeDocument/2006/relationships" name="Notes Receivable - Aging (Detai" sheetId="40" state="visible" r:id="rId40"/>
    <sheet xmlns:r="http://schemas.openxmlformats.org/officeDocument/2006/relationships" name="Other Receivables (Details)" sheetId="41" state="visible" r:id="rId41"/>
    <sheet xmlns:r="http://schemas.openxmlformats.org/officeDocument/2006/relationships" name="Other Receivables - Narrative (" sheetId="42" state="visible" r:id="rId42"/>
    <sheet xmlns:r="http://schemas.openxmlformats.org/officeDocument/2006/relationships" name="Leases - Narrative (Details)" sheetId="43" state="visible" r:id="rId43"/>
    <sheet xmlns:r="http://schemas.openxmlformats.org/officeDocument/2006/relationships" name="Leases - Expected Lease Maturit" sheetId="44" state="visible" r:id="rId44"/>
    <sheet xmlns:r="http://schemas.openxmlformats.org/officeDocument/2006/relationships" name="Commitments and Contingencies (" sheetId="45" state="visible" r:id="rId45"/>
    <sheet xmlns:r="http://schemas.openxmlformats.org/officeDocument/2006/relationships" name="Income Taxes - Loss before tax " sheetId="46" state="visible" r:id="rId46"/>
    <sheet xmlns:r="http://schemas.openxmlformats.org/officeDocument/2006/relationships" name="Income Taxes - Schedule of prov" sheetId="47" state="visible" r:id="rId47"/>
    <sheet xmlns:r="http://schemas.openxmlformats.org/officeDocument/2006/relationships" name="Income Taxes - Schedule of defe" sheetId="48" state="visible" r:id="rId48"/>
    <sheet xmlns:r="http://schemas.openxmlformats.org/officeDocument/2006/relationships" name="Income Taxes - Schedule of fede" sheetId="49" state="visible" r:id="rId49"/>
    <sheet xmlns:r="http://schemas.openxmlformats.org/officeDocument/2006/relationships" name="Income Taxes - Narrative (Detai" sheetId="50" state="visible" r:id="rId50"/>
    <sheet xmlns:r="http://schemas.openxmlformats.org/officeDocument/2006/relationships" name="Stockholders_ Equity (Details)" sheetId="51" state="visible" r:id="rId51"/>
    <sheet xmlns:r="http://schemas.openxmlformats.org/officeDocument/2006/relationships" name="Employee Benefit Plan (Details)" sheetId="52" state="visible" r:id="rId52"/>
    <sheet xmlns:r="http://schemas.openxmlformats.org/officeDocument/2006/relationships" name="Line of Credit (Details)" sheetId="53" state="visible" r:id="rId53"/>
    <sheet xmlns:r="http://schemas.openxmlformats.org/officeDocument/2006/relationships" name="Long Term Debt (Details)" sheetId="54" state="visible" r:id="rId54"/>
    <sheet xmlns:r="http://schemas.openxmlformats.org/officeDocument/2006/relationships" name="Equity Based Compensation - Nar" sheetId="55" state="visible" r:id="rId55"/>
    <sheet xmlns:r="http://schemas.openxmlformats.org/officeDocument/2006/relationships" name="Equity Based Compensation - Sum" sheetId="56" state="visible" r:id="rId56"/>
    <sheet xmlns:r="http://schemas.openxmlformats.org/officeDocument/2006/relationships" name="Equity Based Compensation - Wei" sheetId="57" state="visible" r:id="rId57"/>
    <sheet xmlns:r="http://schemas.openxmlformats.org/officeDocument/2006/relationships" name="Equity Based Compensation - S_2" sheetId="58" state="visible" r:id="rId58"/>
    <sheet xmlns:r="http://schemas.openxmlformats.org/officeDocument/2006/relationships" name="Equity Based Compensation - S_3" sheetId="59" state="visible" r:id="rId59"/>
    <sheet xmlns:r="http://schemas.openxmlformats.org/officeDocument/2006/relationships" name="Merchant Accounts Payable (Deta" sheetId="60" state="visible" r:id="rId60"/>
    <sheet xmlns:r="http://schemas.openxmlformats.org/officeDocument/2006/relationships" name="Short and Long-Term Incentive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6267</t>
        </is>
      </c>
    </row>
    <row r="10">
      <c r="A10" s="4" t="inlineStr">
        <is>
          <t>Entity Registrant Name</t>
        </is>
      </c>
      <c r="B10" s="4" t="inlineStr">
        <is>
          <t>SEZZLE INC.</t>
        </is>
      </c>
    </row>
    <row r="11">
      <c r="A11" s="4" t="inlineStr">
        <is>
          <t>Entity Incorporation, State or Country Code</t>
        </is>
      </c>
      <c r="B11" s="4" t="inlineStr">
        <is>
          <t>DE</t>
        </is>
      </c>
    </row>
    <row r="12">
      <c r="A12" s="4" t="inlineStr">
        <is>
          <t>Entity Tax Identification Number</t>
        </is>
      </c>
      <c r="B12" s="4" t="inlineStr">
        <is>
          <t>81-0971660</t>
        </is>
      </c>
    </row>
    <row r="13">
      <c r="A13" s="4" t="inlineStr">
        <is>
          <t>Entity Address, Address Line One</t>
        </is>
      </c>
      <c r="B13" s="4" t="inlineStr">
        <is>
          <t>251 N 1st Avenue</t>
        </is>
      </c>
    </row>
    <row r="14">
      <c r="A14" s="4" t="inlineStr">
        <is>
          <t>Entity Address, Address Line Two</t>
        </is>
      </c>
      <c r="B14" s="4" t="inlineStr">
        <is>
          <t>Ste. 200</t>
        </is>
      </c>
    </row>
    <row r="15">
      <c r="A15" s="4" t="inlineStr">
        <is>
          <t>Entity Address, City or Town</t>
        </is>
      </c>
      <c r="B15" s="4" t="inlineStr">
        <is>
          <t>Minneapolis</t>
        </is>
      </c>
    </row>
    <row r="16">
      <c r="A16" s="4" t="inlineStr">
        <is>
          <t>Entity Address, State or Province</t>
        </is>
      </c>
      <c r="B16" s="4" t="inlineStr">
        <is>
          <t>MN</t>
        </is>
      </c>
    </row>
    <row r="17">
      <c r="A17" s="4" t="inlineStr">
        <is>
          <t>Entity Address, Postal Zip Code</t>
        </is>
      </c>
      <c r="B17" s="4" t="inlineStr">
        <is>
          <t>55401</t>
        </is>
      </c>
    </row>
    <row r="18">
      <c r="A18" s="4" t="inlineStr">
        <is>
          <t>Country Region</t>
        </is>
      </c>
      <c r="B18" s="4" t="inlineStr">
        <is>
          <t>+1</t>
        </is>
      </c>
    </row>
    <row r="19">
      <c r="A19" s="4" t="inlineStr">
        <is>
          <t>City Area Code</t>
        </is>
      </c>
      <c r="B19" s="4" t="inlineStr">
        <is>
          <t>651</t>
        </is>
      </c>
    </row>
    <row r="20">
      <c r="A20" s="4" t="inlineStr">
        <is>
          <t>Local Phone Number</t>
        </is>
      </c>
      <c r="B20" s="4" t="inlineStr">
        <is>
          <t>504 5402</t>
        </is>
      </c>
    </row>
    <row r="21">
      <c r="A21" s="4" t="inlineStr">
        <is>
          <t>Title of 12(g) Security</t>
        </is>
      </c>
      <c r="B21" s="4" t="inlineStr">
        <is>
          <t>Common Stock, par value $0.00001 per shar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82910693</v>
      </c>
    </row>
    <row r="33">
      <c r="A33" s="4" t="inlineStr">
        <is>
          <t>Entity Common Stock, Shares Outstanding</t>
        </is>
      </c>
      <c r="C33" s="6" t="n">
        <v>204409961</v>
      </c>
    </row>
    <row r="34">
      <c r="A34" s="4" t="inlineStr">
        <is>
          <t>Documents Incorporated by Reference</t>
        </is>
      </c>
      <c r="B34" s="4" t="inlineStr">
        <is>
          <t>None.</t>
        </is>
      </c>
    </row>
    <row r="35">
      <c r="A35" s="4" t="inlineStr">
        <is>
          <t>Entity Central Index Key</t>
        </is>
      </c>
      <c r="B35" s="4" t="inlineStr">
        <is>
          <t>000166299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t>
        </is>
      </c>
      <c r="B1" s="2" t="inlineStr">
        <is>
          <t>12 Months Ended</t>
        </is>
      </c>
    </row>
    <row r="2">
      <c r="B2" s="2" t="inlineStr">
        <is>
          <t>Dec. 31, 2021</t>
        </is>
      </c>
    </row>
    <row r="3">
      <c r="A3" s="3" t="inlineStr">
        <is>
          <t>Goodwill and Intangible Assets Disclosure [Abstract]</t>
        </is>
      </c>
    </row>
    <row r="4">
      <c r="A4" s="4" t="inlineStr">
        <is>
          <t>Internally Developed Intangible Assets</t>
        </is>
      </c>
      <c r="B4" s="4" t="inlineStr">
        <is>
          <t>Internally Developed Intangible Assets As of December 31, 2021 and 2020, internally developed intangible assets, net, consists of the following: 2021 2020 Internal use software and website development costs $ 1,397,169 $ 825,018 Works in process 260,468 109,155 Internally developed intangible assets, gross 1,657,637 934,173 Less accumulated amortization (747,053) (397,127) Internally developed intangible assets, net $ 910,584 $ 537,046 Amortization expense relating to internally developed intangible assets was $355,043 and $257,425 for the years ended December 31, 2021 and 2020, respectively, and is recorded within general and administrative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s Receivable Sezzle’s notes receivable comprise outstanding consumer principal and reschedule fees that Sezzle reasonably expects to collect from its consumers. As of December 31, 2021 and 2020, Sezzle’s notes receivable, related allowance for uncollectible accounts, and deferred net origination fees are recorded within the consolidated balance sheets as follows: 2021 2020 Notes receivable, gross $ 162,341,675 $ 95,398,668 Less allowance for uncollectible accounts: Balance at beginning of year (11,133,146) (3,461,837) Provision (52,621,682) (19,587,918) Charge-offs, net of recoveries totaling $6,153,728 and $648,799, respectively 40,640,655 11,916,609 Total allowance for uncollectible accounts (23,114,173) (11,133,146) Notes receivable, net of allowance 139,227,502 84,265,522 Deferred Sezzle income (5,240,919) (3,458,222) Notes receivable, net $ 133,986,583 $ 80,807,300 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year ended December 31, 2021. Sezzle uses its judgment to evaluate the allowance for uncollectible accounts based on current economic conditions and historical performance of consumer payments. The historical vintages are grouped into semi-monthly populations for purposes of the allowance assessment. The balances of historical cumulative charge-offs by vintage support the calculation for estimating the allowance for uncollectible accounts for vintages outstanding less than 90 days. Sezzle estimates the allowance for uncollectible accounts by segmenting consumer accounts receivable by the number of days balances are delinquent. Balances that are at least one day past the initial due date are considered delinquent. Balances that are not delinquent are considered current. Consumer notes receivable are charged-off following the passage of 90 days without receiving a qualifying payment, upon notice of bankruptcy, or death. Consumers are allowed to reschedule a payment one time without incurring a reschedule fee and the principal of a rescheduled payment is not considered to be delinquent. If consumers reschedule a payment more than once in the same order cycle they are subject to a reschedule fee. Deferred Sezzle income is comprised of unrecognized merchant fees and consumer reschedule fees net of direct note origination costs, which are recognized over the duration of the note with the consumer and are recorded as an offset to Sezzle income on the consolidated statements of operations and comprehensive loss. Sezzle’s notes receivable had a weighted average days outstanding of 34 days, consistent with the prior year’s duration. The following table summarizes Sezzle’s gross notes receivable and related allowance for uncollectible accounts as of December 31, 2021 and 2020: 2021 2020 Gross Receivables Less Allowance Net Receivables Gross Receivables Less Allowance Net Receivables Current $ 139,024,393 $ (7,989,217) $ 131,035,176 $ 79,673,073 $ (2,692,254) $ 76,980,819 Days past due: 1–28 12,263,154 (5,126,611) 7,136,543 9,574,902 (3,616,327) 5,958,575 29–56 5,266,164 (4,267,236) 998,928 3,576,255 (2,646,627) 929,628 57–90 5,787,964 (5,731,109) 56,855 2,574,438 (2,177,938) 396,500 Total $ 162,341,675 $ (23,114,173) $ 139,227,502 $ 95,398,668 $ (11,133,146) $ 84,26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row>
    <row r="4">
      <c r="A4" s="4" t="inlineStr">
        <is>
          <t>Other Receivables</t>
        </is>
      </c>
      <c r="B4" s="4" t="inlineStr">
        <is>
          <t>Other Receivables As of December 31, 2021 and 2020, the balance of other receivables, net, on the consolidated balance sheets is comprised of the following: 2021 2020 Account reactivation fees receivable, net $ 1,325,443 $ 804,060 Receivables from merchants, net 3,758,656 599,246 Other receivables, net $ 5,084,099 $ 1,403,306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Sezzle reasonably expects to collect from its consumers. As of December 31, 2021 and 2020, Sezzle’s account reactivation fees receivable and related allowance for uncollectible accounts are recorded within the consolidated balance sheets as follows: 2021 2020 Account reactivation fees receivable, gross $ 3,016,514 $ 1,875,648 Less allowance for uncollectible accounts: Balance at start of period (1,071,588) (483,518) Provision (6,128,851) (2,347,733) Charge-offs, net of recoveries totaling $1,273,319 and $71,110, respectively 5,509,368 1,759,663 Total allowance for uncollectible accounts (1,691,071) (1,071,588) Account reactivation fees receivable, net $ 1,325,443 $ 804,060 Sezzle maintains the allowance at a level necessary to absorb estimated probable losses on consumer account reactivation fee receivable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ayments recovered after the 90 day charge-off period are recognized as a reduction to the allowance for uncollectible accounts in the period the receivable is recovered. Sezzle has not changed the methodology for estimating its allowance for uncollectible accounts during the year ended December 31, 2021. Receivables from merchants primarily represent merchant fees receivable for orders settled with the Sezzle Virtual Card solution. Such receivables totaled $3,738,765 and $596,156 as of December 31, 2021 and 2020, respectively. Virtual card transactions are settled with the merchant for the full purchase price at the point of sale and Sezzle separately invoices the merchant for the merchant fees due to Sezzle. Additionally, the Company had other uncollectible receivables, net, which totaled $19,891 and $3,090 as of December 31, 2021 and 2020, respectively. During the years ended December 31, 2021 and 2020, the Company recorded direct write-downs of $1,221,001 and $376,120, respectively, related to these other uncollectible receivables from merchants which are included in transaction expense on the consolidated statements of operations and comprehensive loss. Such write-downs are also included in the provision for uncollectible other receivables on the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Sezzle is currently entered into operating leases for its corporate office spaces in the United States, Canada, India, Lithuania, and Brazil. Total lease expense incurred for the years ended December 31, 2021 and 2020 was $472,876 and $513,248, respectively. Lease expense is recognized within general and administrative on the consolidated statements of operations and comprehensive loss. Cash payments for leases totaled $466,315 and $558,631 for the years ended December 31, 2021 and 2020. Right-of-use assets and lease liabilities are recognized as of the commencement date based on the present value of the remaining lease payments over the lease term which includes renewal periods that the Company is reasonably certain to exercise. Right-of-use assets and lease liabilities are recorded within current assets and liabilities, respectively, on the consolidated balance sheets. During the year ended December 31, 2021, Sezzle renewed a portion of its operating leases in the United States and Canada, which it had previously determined it was unlikely to renew. Additionally, Sezzle entered into new operating lease agreements in Lithuania and Brazil. As a result, Sezzle recorded an increase in its operating right-of-use assets and its corresponding lease liabilities of $328,341. The expected maturity of the Company’s operating leases as of December 31, 2021 is as follows: 2022 $ 205,637 2023 91,133 2024 12,753 Interest (46,602) Present value of lease liabilities $ 262,921 The weighted average remaining term of the Company’s operating leases is 1.5 years and its weighted average discount rate for all operating leases is 5.25%. As of December 31, 2021, Sezzle has not entered into any lease agreements that contain residual value guarantees or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Merchant Contract Obligations The Company has entered into several agreements with third-parties in which Sezzle will reimburse these third-parties for mutually agreed upon co-branded marketing and advertising costs. As of December 31, 2021 and 2020, the Company had outstanding agreements that stipulate Sezzle will commit to spend up to approximately $35.1 million and $0.7 million, respectively, in marketing and advertising spend in future periods. These agreements generally have contractual terms ranging from one Expenses incurred relating to these agreements totaled $6,496,361 and $3,220,959 for the years ended December 31, 2021 and 2020, respectively. These expenses are included within marketing, advertising, and tradeshows on the consolidated statements of operations and comprehensive loss. Sezzle had approximately $83,000 and $211,000 recorded as a prepaid expense related to these agreements in the consolidated balance sheets as of December 31, 2021 and 2020, respectively. Certain agreements also contain provisions that may require payments by the Company and are contingent on Sezzle and/or the third party meeting specified criteria, such as achieving volume targets and implementation benchmarks. As of December 31, 2021, the Company had outstanding agreements that stipulate Sezzle may spend approximately $6.7 million in future periods if such criteria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taxes for the years ended December 31, 2021 and 2020 are as follows: 2021 2020 United States $ (63,143,175) $ (29,879,368) International (11,966,772) (2,482,408) Total $ (75,109,947) $ (32,361,776) The income tax expense components for the years ended December 31, 2021 and 2020 are as follows: 2021 2020 Current tax expense Federal $ — $ — Foreign — — State 58,416 30,964 Deferred tax expense Federal — — Foreign — — State — — Income tax expense $ 58,416 $ 30,964 The components of the net deferred tax assets and liabilities as of December 31, 2021 and December 31, 2020 are as follows: 2021 2020 Deferred tax assets: Net operating loss carryforwards $ 17,865,584 $ 5,849,989 Allowance for uncollectible accounts 6,171,512 2,822,803 Equity based compensation 3,273,873 773,546 Lease liability 50,408 31,855 Startup costs 10,517 10,857 Accruals 328,154 1,722,143 Nondeductible interest 945,153 — Other 290,029 144,194 Total net deferred tax assets 28,935,230 11,355,387 Valuation allowance (28,842,025) (11,227,262) Deferred tax liabilities: Depreciation and amortization (36,457) (93,439) Equity based compensation (356) (1,664) Right-of-use asset (56,392) (33,022) Total net deferred tax liabilities (93,205) (128,125) Net deferred tax asset (liability) $ — $ — A reconciliation of the Company’s provision for income taxes at the federal statutory rate to the reported income tax provision for the years ended December 31, 2021 and 2020 are as follows: 2021 2020 Computed "expected" tax benefit (21.0) % (21.0) % State income tax benefit, net of federal tax effect (2.6) (1.7) Nondeductible equity based compensation 1.2 0.1 Other permanent differences 0.3 — Change in valuation allowance 23.5 23.4 Foreign rate differentials and other (1.3) (0.7) Income tax expense 0.1 % 0.1 % As of December 31, 2021, the Company had federal, state, and foreign net operating loss carryforwards of approximately $60,228,000, $28,834,000, and $13,589,000, respectively. The federal net operating loss carryforwards that originated after 2017 have an indefinite life and may be used to offset 80% of a future year’s taxable income. The federal net operating loss carryforwards that originated prior to 2018 have expiration dates between 2036 and 2037. The state net operating losses will carryforward for between 15 years and indefinitely and begin to expire in 2031. The Company’s ability to utilize a portion of its net operating loss carryforwards to offset future taxable income is subject to certain limitations under Section 382 of the Internal Revenue Code due to changes in the equity ownership of the Company. An ownership change under Section 382 has not been determined at this tim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the Company’s projections for future growth. On the basis of this evaluation, as of December 31, 2021, a valuation allowance of $28,842,025 has been recorded since the deferred tax asse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hange in valuation allowance was approximately $17,615,000 and $7,567,000 for the years ended December 31, 2021 and 2020, respectively. The Company files income tax returns in the U.S. federal jurisdiction, Brazil, Canada, Germany, India, Lithuania, the Netherlands and various U.S. states. The Company does not believe an uncertain tax position exists as of December 31, 2021. Based on the Company’s assessment of many factors, including past experience and complex judgements about future events, the Company does not currently anticipate significant changes in its uncertain tax positions over the next 12 months. In connection with the adoption of the referenced provisions, the Company recognizes interest and penalties accrued related to unrecognized tax benefits in income tax expense. As of December 31, 2021, the Company had no accrued interest and penalties. The Company’s federal and state tax returns are open for review going back to the 2018 tax year. The Tax Cuts and Jobs Act, signed into U.S. legislation on December 22, 2017, introduced a new Global Intangible Low-Taxed Income (“GILTI”) provision. Under U.S. GAAP, the Company is allowed to make an accounting policy choice of either 1) treating taxes due on future U.S. inclusions in taxable income related to GILTI as a current-period cost when incurred, or 2) factoring such amounts into the Company’s measurement of its deferred taxes. GILTI depends not only on the Company's current structure and estimated future income, but also on intent and ability to modify the structure or business. The Company has chosen to treat GILTI as a current-period cost when incurred. In November 2018, the U.S. Treasury issued proposed regulations for the new section 163(j), which generally limits business interest deductions to 30% of adjusted taxable income (“ATI”). Any disallowed business interest can be carried forward on an indefinite basis. For the year ended December 31, 2021, the Company has disallowed business interest carryforwards of $3,874,493. Management’s intention is to reinvest foreign earnings into the Company’s foreign operations. To date, Sezzle’s various foreign subsidiaries do not have any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Repurchase and Retirement of Common Stock On June 3, 2020, the Company repurchased 343,750 common shares from an existing stockholder. The purchase was made at the original cost basis, totaling $2,234, and is recorded as a reduction in common stock and additional paid-in capital within the consolidated statements of stockholders’ equity as of December 31, 2020. The repurchased shares were retired upon purchase by the Company. Sezzle retains a portion of vested restricted stock units to cover withholding taxes for employees. As of December 31, 2020, Sezzle had withheld 152,035 shares at a value totaling $875,232. As of December 31, 2021, Sezzle had withheld 660,118 shares at a value totaling $3,691,322. Sezzle recognizes these amounts as treasury stock, at cost, within the consolidated balance sheets as a reduction to stockholders’ equity. Issuance of Common Stock On July 15, 2020, Sezzle raised $55,316,546 of proceeds via an institutional placement. On August 10, 2020, the Company raised an additional $5,140,710 of proceeds via a Securities Purchase Plan offered to existing investors. The total costs of the capital raise were $2,484,504, resulting in overall net proceeds of $57,972,752. In exchange for the capital raise, Sezzle issued 16,289,935 Chess Depository Interests (“CDIs”) at a price of $3.82 per CDI (A$5.30). The issued CDIs are equivalent to common shares on a 1:1 basis. On July 14, 2021, Sezzle agreed to issue Discover Financial Services LLC $30,000,000 of the Company’s common stock at a price of $6.58 per share (A$8.83), which was completed on July 19, 2021. The Company incurred issuance costs of $2,768 in connection to this sale. The proceeds from the sale offset such issuance costs within stockholders’ equity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During the years ended December 31, 2021 and 2020, the Company sponsored a defined contribution 401(k) plan for eligible U.S. employees. Participants in the plan can elect to defer a portion of their eligible compensation, on a pre- or post-tax basis, subject to annual statutory contribution limits. Additionally, in 2021 the Company began sponsoring a defined contribution Registered Retirement Savings Plan (“RRSP”) for eligible Canadian employees. Participants in the RRSP can elect to defer a portion of their eligible compensation on a pre-tax basis, subject to annual statutory contribution limits. Assets under both plans are held separately from those of the Company in funds under the control of a third-party trustee. Effective July 1, 2021, the Company began matching up to six percent of employee contributions under both plans. During the year ended December 31, 2021, the Company incurred expenses of $588,612 related to matching contributions. The Company made no contributions to the plan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Line of Credit For the years ended December 31, 2021 and 2020, interest expense relating to the utilization of its lines of credit was $1,745,528 and $2,238,740, respectively. Interest expense relating to unused daily amounts was $560,687 and $229,523 for the years ended December 31, 2021 and 2020, respectively. Amortization expense recorded for debt issuance costs related to its lines of credit totaled $689,930 and $417,054 for the years ended December 31, 2021 and 2020, respectively. 2019 Line of Credit Agreement On November 29, 2019, Sezzle Funding SPE, LLC and Sezzle Inc. entered into a Loan and Security Agreement (the “Loan Agreement”) with Bastion Consumer Funding II, LLC, Atalaya Asset Income Fund IV LP, and Hudson Cove Credit Opportunity Master Fund, LP (the “Syndicate”) for a credit facility of $100,000,000 with a maturity date of May 29, 2022. The Loan Agreement bore interest at a floating per annum rate equal to the 3-month LIBOR + 7.75% (minimum 9.50%). The interest rate was 9.50% as of December 31, 2020. Beginning May 27, 2020, any daily unused amounts incurred a facility fee due to the Syndicate from Sezzle at a rate of .50% per annum. The Company had an outstanding revolving line of credit balance of $40,000,000 as of December 31, 2020, recorded within line of credit, net as a non-current liability on the consolidated balance sheets. Under the Loan Agreement, interest on borrowings was due monthly and all borrowings were due at maturity. Borrowings subsequent to May 1, 2019 were based on 90% of eligible notes receivable from both the United States and Canada, defined as past due balances outstanding less than 30 days originating from the United States. The Company’s obligations under the Loan Agreement were secured by its consumer notes receivable. The collateral did not include the Company’s intellectual property, but the Company had agreed not to encumber its intellectual property without the consent of the Syndicate. As of December 31, 2020, Sezzle had pledged $70,989,536 of its notes receivable to Sezzle Funding SPE, LLC. Sezzle had an unused borrowing capacity of $23,890,582 as of December 31, 2020. The Company was required to maintain a drawdown from the credit facility of at least $20,000,000 beginning November 29, 2019 and of at least $40,000,000 beginning November 29, 2020. In February 2021, the Company paid a $1,000,000 fee to terminate this Loan Agreement and repaid the amounts outstanding under the credit facility with proceeds from the Company’s new line of credit, which is defined below. Total cumulative cash payments for debt issuance costs related to this Loan Agreement were $663,649. 2021 Line of Credit Agreement On February 10, 2021, Sezzle Funding SPE II, LLC, a wholly owned indirect subsidiary of Sezzle, (the “Borrower”) entered into a senior secured asset-based revolving credit facility, with a borrowing capacity of up to $250,000,000 (the “line of credit”), which is governed by a credit agreement entered into by the Borrower, Goldman Sachs Bank USA (the “Class A senior lender”), and Bastion Consumer Funding II LLC and Bastion Funding IV LLC (the “Class B mezzanine lenders”). The line of credit has a maturity date of June 12, 2023 (a 28-month term from the agreement date). Fifty percent of the total available funding facility ($125,000,000) is committed (the “Committed Facility”), while the remaining fifty percent ($125,000,000) is available to the Company for expanding its funding capacity (the “Incremental Facility”). Each of the Committed Facility and Incremental Facility is split between the Class A senior lender and Class B mezzanine lenders (in the amounts of $97.2 million and $27.8 million for each facility, respectively), and the amounts available to be borrowed from the Class A senior lender and Class B mezzanine lenders are subject to separate borrowing bases. Loans under the Incremental Facility are available at the sole discretion of each Class A and Class B lender. The Company had an outstanding line of credit balance of $78,800,000 as of December 31, 2021, recorded within line of credit, net, as a non-current liability on the consolidated balance sheets. The agreement is secured by the Company’s consumer notes receivable it chooses to pledge. Borrowings are generally based on 90% of eligible notes receivable pledged, or 85% if the weighted average FICO scores of the pledged receivables fall below 580. Eligible notes receivable are defined as notes receivable from consumers in the United States or Canada that are less than 15 days past due. As of December 31, 2021, Sezzle had pledged $149,203,705 of its notes receivable and had an unused borrowing capacity of $29,771,561. The obligations of the Borrower under the line of credit are guaranteed by Sezzle Funding SPE II Parent, LLC, a wholly owned subsidiary of Sezzle, (“SPE II Parent”), which is the sole member and owner of 100% of the equity interests of the Borrower, pursuant to the Pledge and Guaranty Agreement dated as of February 10, 2021 (the “Parent Guaranty”), entered into by SPE II Parent in favor of Goldman Sachs Bank USA, as administrative agent, on behalf of the secured parties under the line of credit. The line of credit is further supported by a limited guaranty and indemnity of certain losses, expenses, and claims of the lenders and other secured parties, provided by the Company, as the direct owner of 100% of the legal and beneficial equity interests in SPE II Parent, pursuant to the Limited Guaranty and Indemnity Agreement entered into as of February 10, 2021 (the “Limited Guaranty”) by the Company for the benefit of Goldman Sachs Bank USA, as administrative agent on behalf of the secured parties under the line of credit. The line of credit carries an interest rate of 3-month LIBOR+3.375% and 3-month LIBOR+10.689% (the LIBOR floor rate is set at 0.25%) for funds borrowed from the Class A senior lender and Class B mezzanine lenders, respectively. As of December 31, 2021, the weighted average interest rate was 5.25%. Interest on borrowings is due on collection dates as specified in the loan agreement, typically fortnightly. Additionally, any unused daily amounts incurred a facility fee at a rate of 0.50% per annum until May 11, 2021. Beginning May 11, 2021, the facility fee rate became variable, dependent on the percentage of the line of credit utilized. If less than one-third of the facility is used, the rate is 0.65% per annum; if between one-third and two-thirds of the facility is used, the rate is 0.50% per annum; and if more than two-thirds of the facility is used, the rate is 0.35% per annum. In the event of a prepayment due to a broadly marketed and distributed securitization transaction with a party external to the agreement, an exit fee of 0.75% of such prepaid balance will be due to the lender upon such transaction. Total cumulative cash payments for debt issuance costs related to the new line of credit were $1,697,705, all of which were paid during the year ended December 31, 2021. The agreement governing the line of credit includes certain restrictive covenants and, among other things and subject to certain exceptions and qualifications, limits the Borrower’s ability to: (i) incur or guarantee additional indebtedness, (ii) make investments or other restricted payments, (iii) acquire assets or form or acquire subsidiaries; (iv) create liens, (v) sell assets, (vi) pay dividends or make other distributions or repurchase or redeem capital stock, (vii) engage in certain transactions with affiliates, (viii) enter into agreements that restrict the creation or incurrence of liens other than the line of credit and related documents; (ix) engage in liquidations, mergers or consolidations; and (x) make any material amendment, modification or supplement to its credit guidelines or servicing guide. SPE II Parent is subject to similar restrictive covenants contained in the Parent Guaranty. The Limited Guaranty includes financial maintenance covenants pertaining to the tangible net worth, liquidity and leverage of the Company and its subsidiaries on a consolidated basis (the “Consolidated Group”). The Consolidated Group is required to maintain at all times a minimum tangible net worth of (i) if the aggregate outstanding principal balance of advances under the line of credit is less than or equal to $125.0 million, $15.0 million or (ii) if the aggregate outstanding principal balance of advances under the line of credit is greater than $125.0 million, $30.0 million. With respect to liquidity, the Consolidated Group must maintain unrestricted cash at all times in an amount at least equal to the greater of (i) $7.5 million and (ii) 7.5% of the amount funded under the line of credit. The Consolidated Group is also required to maintain a maximum leverage ratio, tested as of the last day of each fiscal quarter, of (i) on or prior to March 31, 2022, 8.00 to 1.00 and (ii) after March 31, 2022, 12.00 to 1.00. All three financial covenants are subject to tightening should the Company become party to a comparable guaranty containing similar financial covenants set at more restrictive levels. A failure by the Company to satisfy the financial covenants under the Limited Guaranty constitutes an event of default under the line of credit. The credit agreement governing the line of credit also contains certain customary representations and warranties, affirmative covenants and events of default (including, among others, an event of default upon a change of control). An immediate event of default is also deemed to have occurred if ratios pertaining to defaulted collateral receivables of a particular vintage or past due collateral receivables within a certain collection period exceed pre-determined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 Term Debt Minnesota Department of Employment and Economic Development Loan On July 26, 2018, the Minnesota Department of Employment and Economic Development (“DEED”) funded a $250,000 seven-year interest-free loan to Sezzle under the State Small Business Credit Initiative Act of 2010 (the “Act”). The Act was created for additional funds to be allocated and dispersed by states that have created programs to increase the amount of capital made available by private lenders to small businesses. The loan proceeds are used for business purposes, primarily start-up costs and working capital needs. The loan may be prepaid in whole or in part at any time without penalty. If more than fifty percent of the ownership interest in Sezzle is transferred during the term of the loan, the loan will be required to be paid in full, along with a penalty in the amount of thirty percent of the original loan amount. The loan matures and is due to be paid back to DEED in June 2025. Paycheck Protection Program Loan On April 14, 2020, the Company received loan proceeds in the amount of $1,220,332 under the U.S. Small Business Administration’s (“SBA”) Paycheck Protection Program (“PPP”). The PPP, established as part of the CARES Act, provides loans to qualifying businesses for amounts up to 2.5 times of the average monthly payroll expenses of the qualifying business. PPP loans are uncollateralized and guaranteed by the SBA, and are forgivable after a “covered period” (eight or twenty-four weeks) as long as the borrower maintains its payroll levels and uses the loan proceeds for eligible expenses, including payroll, benefits, rent, and utilities. The forgiveness amount will be reduced if the borrower terminates employees or reduces salaries and wages more than 25% during the covered period. Any unforgiven portion of the PPP loan is payable over two years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the PPP loan terms do not include prepayment penalties. On June 24, 2021, the Company repaid the loan in full, comprising $1,220,332 in principal and $14,779 in accrued interest. The SBA reserves the right to audit any PPP loan, regardless of size. These audits may occur after forgiveness has been granted or the loan has been repaid in full. In accordance with the CARES Act, all borrowers are required to maintain their PPP loan documentation for six years after the PPP loan was forgiven or repaid in full and to provide that documentation to the SBA upon requ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Equity Based Compensation The Company issues incentive and non-qualified stock options, restricted stock units, and restricted stock awards to employees and non-employees with vesting requirements varying from six months to four years. The Company utilizes the Black-Scholes model for valuing stock option issuances and the grant date fair value for valuing restricted stock issuances. Equity based compensation expense, including vesting of restricted stock units, totaled $14,161,754 and $7,010,844 for the years ended December 31, 2021 and 2020, respectively. Equity based compensation expense is recorded within personnel on the consolidated statements of operations and comprehensive loss. 2016 Employee Stock Option Plan The Company adopted the 2016 Employee Stock Option Plan on January 16, 2016. The number of options authorized for issuance under the plan is 10,000,000. The Company had 5,659,017 and 6,844,170 options issued and outstanding under the plan as of December 31, 2021 and 2020, respectively. Additionally, the Company had 38,888 and 155,556 of restricted stock awards issued and outstanding as of December 31, 2021 and 2020, respectively. During the years ended December 31, 2021 and 2020, 889,320 and 1,344,145 options were exercised into 888,815 and 1,344,145 shares of common stock, respectively. Differences between options exercised and common stock issued are due to shares withheld to cover exercise costs. 2019 Equity Incentive Plan The Company adopted the 2019 Equity Incentive Plan on June 25, 2019. The number of options authorized for issuance under the plan is 26,000,000. The Company had 15,102,771 and 17,671,374 options issued and outstanding as of December 31, 2021 and 2020, respectively; and 1,467,292 and 2,680,259 restricted stock units issued and outstanding as of December 31, 2021 and 2020, respectively. During the years ended December 31, 2021 and 2020, 835,684 and 392,331 options were exercised into 794,582 and 392,331 shares of common stock, respectively. Differences between options exercised and common stock issued are due to shares withheld to cover exercise costs. 2021 Equity Incentive Plan The Company adopted the 2021 Equity Incentive Plan on June 15, 2021. The number of options authorized for issuance under the plan is 25,000,000. As of December 31, 2021, the Company had 433,980 options issued and outstanding, and 4,316,959 restricted stock units issued and outstanding. During the year ended December 31, 2021, no options were exercised into shares of common stock for this equity incentive plan. The following tables summarize the options issued, outstanding, and exercisable under the Company’s equity based compensation plans as of December 31, 2021 and 2020: For the year ended December 31, 2021 Number of Options Weighted Average Exercise Price Intrinsic Value Weighted Average Remaining Life Outstanding, beginning of year 24,515,544 $ 1.34 $ 84,731,639 8.65 Granted 1,922,480 6.29 — — Exercised (1,683,397) 0.71 8,329,397 — Canceled (3,558,859) 2.37 — — Outstanding, end of year 21,195,768 1.74 23,079,520 7.76 Exercisable, end of year 11,137,578 1.02 16,036,993 7.05 Expected to vest, end of year 10,058,190 $ 2.55 $ 7,042,527 8.55 For the year ended December 31, 2020 Number of Options Weighted Average Exercise Price Intrinsic Value Weighted Average Remaining Life Outstanding, beginning of year 17,052,503 $ 0.62 $ 14,895,996 9.18 Granted 10,105,163 0.83 — — Exercised (1,736,476) 0.31 5,917,834 — Canceled (905,646) 0.10 — — Outstanding, end of year 24,515,544 1.34 84,731,639 8.65 Exercisable, end of year 7,064,077 0.52 29,883,424 8.04 Expected to vest, end of year 17,451,467 $ 1.68 $ 54,848,215 8.90 The following table represents the assumptions used for estimating the fair values of stock options granted to employees, contractors, and non-employees of the Company under the Black-Scholes method. The risk-free interest rate is based on the U.S. Treasury yield curve in effect on the grant date: 2021 2020 Risk-free interest rate 0.65%–1.07% 0.37%–0.56% Expected volatility 87.39%–90.89% 91.30%–93.83% Expected life (in years) 6.00 6.00 Weighted average estimated fair value of options granted $ 4.95 $ 2.23 The following table represents the assumptions used for estimating the fair values of stock options granted to executives under the Long Term Incentive Plan (LTIP) of the Company under the Monte Carlo Simulation valuation model. Refer to Note 15 for further information around the Company’s LTIP plan. The risk-free interest rate is based on the U.S. Treasury yield curve in effect on the grant date: 2021 2020 Risk-free interest rate 1.62 % 0.68 % Expected volatility 87.40 % 93.00 % Expected life (in years) 5.81 6.10 Weighted average estimated fair value of options granted $ 3.06 $ 0.64 Restricted stock award and restricted stock unit transactions during the years ended December 31, 2021 and 2020 are summarized as follows: For the year ended December 31, 2021 For the year ended December 31, 2020 Number of Shares Weighted Average Number of Shares Weighted Average Unvested shares, beginning of year 2,833,743 $ 3.37 772,222 $ 1.12 Granted 4,733,804 4.64 2,659,094 3.48 Vested (1,686,349) 4.19 (581,402) 1.02 Forfeited or surrendered (58,059) 6.25 (16,171) 1.35 Unvested shares, end of year 5,823,139 $ 4.22 2,833,743 $ 3.37 During the year ended December 31, 2021, employees and non-employees received restricted stock units totaling 4,733,804. Vesting of restricted stock units and restricted stock awards totaled 1,569,681 and 116,668, respectively. The shares underlying the restricted stock units granted in 2021 were assigned a weighted average fair value of $4.64 per share, for a total value of $21,964,851. The restricted stock issuances are scheduled to vest over a range of one During the year ended December 31, 2020, employees and non-employees received restricted stock units totaling 2,659,094. Vesting of restricted stock units and restricted stock awards totaled 464,736 and 116,666, respectively. The shares underlying the restricted stock units granted in 2020 were assigned a weighted average fair value of $3.48 per share, for a total value of $9,250,511. The restricted stock issuances are scheduled to vest over a range of one As of December 31, 2021, the total compensation cost related to non-vested awards not yet recognized is $27,266,222 and is expected to be recognized over the weighted average remaining recognition period of approximately 2.7 years. As of December 31, 2020, the total compensation cost related to non-vested awards not yet recognized is $23,912,268 and is expected to be recognized over the weighted average remaining recognition period of approximately 3.1 years. Sezzle Payments Employee Share Option Plan Sezzle Payments Private Limited, an Indian subsidiary of Sezzle, adopted the Sezzle Payments Employee Share Option Plan on February 25, 2021. Options under this plan are issued to employees of the subsidiary and are exercisable into common shares of the subsidiary. As of December 31, 2021, 530,305 options were issued and outstanding under the plan. During the year ended December 31, 2021, no options vested nor were exercised into shares of common stock. Equity based compensation expense associated with the plan totaled $378,551 and is recognized within personnel on the consolidated statements of operations and comprehensive loss, offset against additional paid-in capital of Sezzle. When an option is exercised under this plan the newly issued shares will be reported as non-controlling interest at an amount equal to the proportional share of the subsidiary’s equity with a corresponding offset to additional paid-in capital on the consolidated balance sheets. The following table summarizes the options issued, outstanding, and exercisable under the Sezzle Payments Employee Share Option Plan as of December 31, 2021: For the year ended December 31, 2021 Number of Options Weighted Average Exercise Price Intrinsic Value Weighted Average Remaining Life Outstanding, beginning of year — $ — $ — — Granted 530,305 0.23 — — Exercised — — — — Canceled — — — — Outstanding, end of year 530,305 0.23 723,750 9.97 Exercisable, end of year — — — — Expected to vest, end of year 530,305 $ 0.23 $ 723,750 9.97 The following table represents the assumptions used for estimating the fair values of stock options granted under the Sezzle Payments Employee Share Option Plan using the Black-Scholes method. The risk-free interest rate is based on the U.S. Treasury yield curve in effect on the grant date: 2021 Risk-free interest rate 1.07 % Expected volatility 96.90%–97.35% Expected life (in years) 6.00 Weighted average estimated fair value of options granted $ 1.47 As of December 31, 2021, the total compensation cost related to non-vested awards not yet recognized is $404,095 and is expected to be recognized over the weighted average remaining recognition period of approximately 1.7 years. In May 2020, the Company adopted a short-term incentive compensation plan for its employees and executives. The program is based on achievements where individuals will be compensated for Company-wide and individual and/or team performance for the fiscal year. Measurement of compensable amounts is determined at the end of the year and payouts to individuals are generally made in the form of restricted stock units in the following year. As of December 31, 2020, the Company had accrued an estimate of $2,133,806 for this program, which was recorded in accrued liabilities on the consolidated balance sheets. During 2021, the Company determined the final compensation amounts for the 2020 plan and issued restricted stock units valued at $1,996,779 as compensation to eligible employees, recorded as a reclassification from accrued liabilities to stockholder’s equity. The Company did not have an accrual for the short-term incentive program as of December 31, 2021. The Company also adopted an LTIP program for its executive team in May 2020. The LTIP comprises grants of market priced stock options under the 2019 Equity Incentive Plan, with vesting subject to required levels of Comparative Total Shareholder Return (TSR) tested over three years, and subject to continued employment for a three-year period ending January 1, 2023. Both the market and service vesting conditions must be met in order for the grantee to vest at the end of the three year measurement period. Each of the eligible executive and designated senior officers of the Company was awarded a long term incentive stock option grant to purchase shares of common stock on May 22, 2020. The stock options have an exercise price of A$2.10 per share, based on the closing sale price of CHESS Depository Interests (CDIs) on the Australian Securities Exchange (ASX) on May 21, 2020, the trading day prior to the date of grant. The amount of each award is equal to 300% of the individual’s salary in effect as of May 22, 2020 (100% for each of the three years in the performance period and pro-rated for start date). The Company’s stock price performance will be measured based on its volume weighted average price relative to other companies included within the S&amp;P/ASX All Technology Index. The number of long term incentive stock option grants were calculated based on a fair value of $0.64 per option, determined under the Monte Carlo Simulation valuation method. During 2021, an executive became eligible for the LTIP program and was issued an option award on March 12, 2021. The total fair value of the award is equal to 200% of the individual’s salary in effect on the date of grant. The awards have an exercise price of A$8.00 and a fair value of $3.06 per award. This award is subject to the same market and service vesting conditions as the grants issued in 2020, though is measured over a two-year period ending January 1, 2023. The compensable amounts under the LTIP to executive board members were subject to shareholder approval. Due to the pending approval as of December 31, 2020, the Company remeasured the fair value of the awards issued to executive board members utilizing the Monte Carlo Simulation valuation method and accrued $4,483,073 within other non-current liabilities in the consolidated balance sheets, and offset by an expense recognized in personnel on the consolidated statements of operations and comprehensive loss. The Company remeasured the fair value of the awards on March 31, 2021 and on June 10, 2021, when the Company received shareholder approval to grant the LTIP awards to executive board members in the form of performance-based restricted stock units. Upon the approval date the Company reclassified the awards from other long-term liabilities to stockholder’s equity. The total fair value reclassified from liability to stockholder’s equity for the LTIP awards was $8,580,123. Total expense recognized related to compensation under the LTIP program was $6,680,130 and $5,939,644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12 Months Ended</t>
        </is>
      </c>
    </row>
    <row r="2">
      <c r="B2" s="2" t="inlineStr">
        <is>
          <t>Dec. 31, 2021</t>
        </is>
      </c>
    </row>
    <row r="3">
      <c r="A3" s="3" t="inlineStr">
        <is>
          <t>Payables and Accruals [Abstract]</t>
        </is>
      </c>
    </row>
    <row r="4">
      <c r="A4" s="4" t="inlineStr">
        <is>
          <t>Merchant Accounts Payable</t>
        </is>
      </c>
      <c r="B4" s="4" t="inlineStr">
        <is>
          <t>Merchant Accounts Payable During the years ended December 31, 2021 and 2020, Sezzle offered its merchants an interest bearing program in which merchants could defer payment from the Company in exchange for interest. Merchant accounts payable in total were $96,516,668 and $60,933,272 as of December 31, 2021 and 2020, respectively, as disclosed in the consolidated balance sheets. Of these amounts, $78,097,910 and $53,528,501 were recorded within the merchant interest program balance as of December 31, 2021 and 2020, respectively. Deferred payments retained in the program bear interest at the LIBOR daily (3 month) rate plus three percent (3.0%) on an annual basis, compounding daily. The weighted average annual percentage yield was 3.22% and 5.43% for the years ended December 31, 2021 and 2020, respectively. Interest expense associated with the program totaled $2,314,770 and $1,475,554 for the years ended December 31, 2021 and 2020, respectively. Deferred payments are due on demand, up to $250,000 during any seven day period, at the request of the merchant. Any request larger than $250,000 is honored after 7 days. Sezzle reserves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 and Long-Term Incentive Plans</t>
        </is>
      </c>
      <c r="B1" s="2" t="inlineStr">
        <is>
          <t>12 Months Ended</t>
        </is>
      </c>
    </row>
    <row r="2">
      <c r="B2" s="2" t="inlineStr">
        <is>
          <t>Dec. 31, 2021</t>
        </is>
      </c>
    </row>
    <row r="3">
      <c r="A3" s="3" t="inlineStr">
        <is>
          <t>Share-based Payment Arrangement [Abstract]</t>
        </is>
      </c>
    </row>
    <row r="4">
      <c r="A4" s="4" t="inlineStr">
        <is>
          <t>Short and Long–Term Incentive Plans</t>
        </is>
      </c>
      <c r="B4" s="4" t="inlineStr">
        <is>
          <t>Equity Based Compensation The Company issues incentive and non-qualified stock options, restricted stock units, and restricted stock awards to employees and non-employees with vesting requirements varying from six months to four years. The Company utilizes the Black-Scholes model for valuing stock option issuances and the grant date fair value for valuing restricted stock issuances. Equity based compensation expense, including vesting of restricted stock units, totaled $14,161,754 and $7,010,844 for the years ended December 31, 2021 and 2020, respectively. Equity based compensation expense is recorded within personnel on the consolidated statements of operations and comprehensive loss. 2016 Employee Stock Option Plan The Company adopted the 2016 Employee Stock Option Plan on January 16, 2016. The number of options authorized for issuance under the plan is 10,000,000. The Company had 5,659,017 and 6,844,170 options issued and outstanding under the plan as of December 31, 2021 and 2020, respectively. Additionally, the Company had 38,888 and 155,556 of restricted stock awards issued and outstanding as of December 31, 2021 and 2020, respectively. During the years ended December 31, 2021 and 2020, 889,320 and 1,344,145 options were exercised into 888,815 and 1,344,145 shares of common stock, respectively. Differences between options exercised and common stock issued are due to shares withheld to cover exercise costs. 2019 Equity Incentive Plan The Company adopted the 2019 Equity Incentive Plan on June 25, 2019. The number of options authorized for issuance under the plan is 26,000,000. The Company had 15,102,771 and 17,671,374 options issued and outstanding as of December 31, 2021 and 2020, respectively; and 1,467,292 and 2,680,259 restricted stock units issued and outstanding as of December 31, 2021 and 2020, respectively. During the years ended December 31, 2021 and 2020, 835,684 and 392,331 options were exercised into 794,582 and 392,331 shares of common stock, respectively. Differences between options exercised and common stock issued are due to shares withheld to cover exercise costs. 2021 Equity Incentive Plan The Company adopted the 2021 Equity Incentive Plan on June 15, 2021. The number of options authorized for issuance under the plan is 25,000,000. As of December 31, 2021, the Company had 433,980 options issued and outstanding, and 4,316,959 restricted stock units issued and outstanding. During the year ended December 31, 2021, no options were exercised into shares of common stock for this equity incentive plan. The following tables summarize the options issued, outstanding, and exercisable under the Company’s equity based compensation plans as of December 31, 2021 and 2020: For the year ended December 31, 2021 Number of Options Weighted Average Exercise Price Intrinsic Value Weighted Average Remaining Life Outstanding, beginning of year 24,515,544 $ 1.34 $ 84,731,639 8.65 Granted 1,922,480 6.29 — — Exercised (1,683,397) 0.71 8,329,397 — Canceled (3,558,859) 2.37 — — Outstanding, end of year 21,195,768 1.74 23,079,520 7.76 Exercisable, end of year 11,137,578 1.02 16,036,993 7.05 Expected to vest, end of year 10,058,190 $ 2.55 $ 7,042,527 8.55 For the year ended December 31, 2020 Number of Options Weighted Average Exercise Price Intrinsic Value Weighted Average Remaining Life Outstanding, beginning of year 17,052,503 $ 0.62 $ 14,895,996 9.18 Granted 10,105,163 0.83 — — Exercised (1,736,476) 0.31 5,917,834 — Canceled (905,646) 0.10 — — Outstanding, end of year 24,515,544 1.34 84,731,639 8.65 Exercisable, end of year 7,064,077 0.52 29,883,424 8.04 Expected to vest, end of year 17,451,467 $ 1.68 $ 54,848,215 8.90 The following table represents the assumptions used for estimating the fair values of stock options granted to employees, contractors, and non-employees of the Company under the Black-Scholes method. The risk-free interest rate is based on the U.S. Treasury yield curve in effect on the grant date: 2021 2020 Risk-free interest rate 0.65%–1.07% 0.37%–0.56% Expected volatility 87.39%–90.89% 91.30%–93.83% Expected life (in years) 6.00 6.00 Weighted average estimated fair value of options granted $ 4.95 $ 2.23 The following table represents the assumptions used for estimating the fair values of stock options granted to executives under the Long Term Incentive Plan (LTIP) of the Company under the Monte Carlo Simulation valuation model. Refer to Note 15 for further information around the Company’s LTIP plan. The risk-free interest rate is based on the U.S. Treasury yield curve in effect on the grant date: 2021 2020 Risk-free interest rate 1.62 % 0.68 % Expected volatility 87.40 % 93.00 % Expected life (in years) 5.81 6.10 Weighted average estimated fair value of options granted $ 3.06 $ 0.64 Restricted stock award and restricted stock unit transactions during the years ended December 31, 2021 and 2020 are summarized as follows: For the year ended December 31, 2021 For the year ended December 31, 2020 Number of Shares Weighted Average Number of Shares Weighted Average Unvested shares, beginning of year 2,833,743 $ 3.37 772,222 $ 1.12 Granted 4,733,804 4.64 2,659,094 3.48 Vested (1,686,349) 4.19 (581,402) 1.02 Forfeited or surrendered (58,059) 6.25 (16,171) 1.35 Unvested shares, end of year 5,823,139 $ 4.22 2,833,743 $ 3.37 During the year ended December 31, 2021, employees and non-employees received restricted stock units totaling 4,733,804. Vesting of restricted stock units and restricted stock awards totaled 1,569,681 and 116,668, respectively. The shares underlying the restricted stock units granted in 2021 were assigned a weighted average fair value of $4.64 per share, for a total value of $21,964,851. The restricted stock issuances are scheduled to vest over a range of one During the year ended December 31, 2020, employees and non-employees received restricted stock units totaling 2,659,094. Vesting of restricted stock units and restricted stock awards totaled 464,736 and 116,666, respectively. The shares underlying the restricted stock units granted in 2020 were assigned a weighted average fair value of $3.48 per share, for a total value of $9,250,511. The restricted stock issuances are scheduled to vest over a range of one As of December 31, 2021, the total compensation cost related to non-vested awards not yet recognized is $27,266,222 and is expected to be recognized over the weighted average remaining recognition period of approximately 2.7 years. As of December 31, 2020, the total compensation cost related to non-vested awards not yet recognized is $23,912,268 and is expected to be recognized over the weighted average remaining recognition period of approximately 3.1 years. Sezzle Payments Employee Share Option Plan Sezzle Payments Private Limited, an Indian subsidiary of Sezzle, adopted the Sezzle Payments Employee Share Option Plan on February 25, 2021. Options under this plan are issued to employees of the subsidiary and are exercisable into common shares of the subsidiary. As of December 31, 2021, 530,305 options were issued and outstanding under the plan. During the year ended December 31, 2021, no options vested nor were exercised into shares of common stock. Equity based compensation expense associated with the plan totaled $378,551 and is recognized within personnel on the consolidated statements of operations and comprehensive loss, offset against additional paid-in capital of Sezzle. When an option is exercised under this plan the newly issued shares will be reported as non-controlling interest at an amount equal to the proportional share of the subsidiary’s equity with a corresponding offset to additional paid-in capital on the consolidated balance sheets. The following table summarizes the options issued, outstanding, and exercisable under the Sezzle Payments Employee Share Option Plan as of December 31, 2021: For the year ended December 31, 2021 Number of Options Weighted Average Exercise Price Intrinsic Value Weighted Average Remaining Life Outstanding, beginning of year — $ — $ — — Granted 530,305 0.23 — — Exercised — — — — Canceled — — — — Outstanding, end of year 530,305 0.23 723,750 9.97 Exercisable, end of year — — — — Expected to vest, end of year 530,305 $ 0.23 $ 723,750 9.97 The following table represents the assumptions used for estimating the fair values of stock options granted under the Sezzle Payments Employee Share Option Plan using the Black-Scholes method. The risk-free interest rate is based on the U.S. Treasury yield curve in effect on the grant date: 2021 Risk-free interest rate 1.07 % Expected volatility 96.90%–97.35% Expected life (in years) 6.00 Weighted average estimated fair value of options granted $ 1.47 As of December 31, 2021, the total compensation cost related to non-vested awards not yet recognized is $404,095 and is expected to be recognized over the weighted average remaining recognition period of approximately 1.7 years. In May 2020, the Company adopted a short-term incentive compensation plan for its employees and executives. The program is based on achievements where individuals will be compensated for Company-wide and individual and/or team performance for the fiscal year. Measurement of compensable amounts is determined at the end of the year and payouts to individuals are generally made in the form of restricted stock units in the following year. As of December 31, 2020, the Company had accrued an estimate of $2,133,806 for this program, which was recorded in accrued liabilities on the consolidated balance sheets. During 2021, the Company determined the final compensation amounts for the 2020 plan and issued restricted stock units valued at $1,996,779 as compensation to eligible employees, recorded as a reclassification from accrued liabilities to stockholder’s equity. The Company did not have an accrual for the short-term incentive program as of December 31, 2021. The Company also adopted an LTIP program for its executive team in May 2020. The LTIP comprises grants of market priced stock options under the 2019 Equity Incentive Plan, with vesting subject to required levels of Comparative Total Shareholder Return (TSR) tested over three years, and subject to continued employment for a three-year period ending January 1, 2023. Both the market and service vesting conditions must be met in order for the grantee to vest at the end of the three year measurement period. Each of the eligible executive and designated senior officers of the Company was awarded a long term incentive stock option grant to purchase shares of common stock on May 22, 2020. The stock options have an exercise price of A$2.10 per share, based on the closing sale price of CHESS Depository Interests (CDIs) on the Australian Securities Exchange (ASX) on May 21, 2020, the trading day prior to the date of grant. The amount of each award is equal to 300% of the individual’s salary in effect as of May 22, 2020 (100% for each of the three years in the performance period and pro-rated for start date). The Company’s stock price performance will be measured based on its volume weighted average price relative to other companies included within the S&amp;P/ASX All Technology Index. The number of long term incentive stock option grants were calculated based on a fair value of $0.64 per option, determined under the Monte Carlo Simulation valuation method. During 2021, an executive became eligible for the LTIP program and was issued an option award on March 12, 2021. The total fair value of the award is equal to 200% of the individual’s salary in effect on the date of grant. The awards have an exercise price of A$8.00 and a fair value of $3.06 per award. This award is subject to the same market and service vesting conditions as the grants issued in 2020, though is measured over a two-year period ending January 1, 2023. The compensable amounts under the LTIP to executive board members were subject to shareholder approval. Due to the pending approval as of December 31, 2020, the Company remeasured the fair value of the awards issued to executive board members utilizing the Monte Carlo Simulation valuation method and accrued $4,483,073 within other non-current liabilities in the consolidated balance sheets, and offset by an expense recognized in personnel on the consolidated statements of operations and comprehensive loss. The Company remeasured the fair value of the awards on March 31, 2021 and on June 10, 2021, when the Company received shareholder approval to grant the LTIP awards to executive board members in the form of performance-based restricted stock units. Upon the approval date the Company reclassified the awards from other long-term liabilities to stockholder’s equity. The total fair value reclassified from liability to stockholder’s equity for the LTIP awards was $8,580,123. Total expense recognized related to compensation under the LTIP program was $6,680,130 and $5,939,644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The computation for basic net loss per share is established by dividing net losses for the period by the weighted average shares outstanding during the reporting period, including repurchases carried as treasury stock. Diluted net loss per share is computed in a similar manner, with the weighted average shares outstanding increasing from the assumed exercise of employee stock options (including options classified as liabilities) and assumed vesting of restricted stock units (if dilutive). Given the Company is in a loss position, the impact of including assumed exercises of stock options and vesting of restricted stock units would have an anti-dilutive impact on the calculation of diluted net loss per share and, accordingly, diluted and basic net loss per share were equal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date of the audit report and determined that there have been no events, other than those disclosed below, that have occurred that would require adjustment to the disclosures in the consolidated financial statements. Proposed Merger with Wholly-Owned Subsidiary of Zip On February 28, 2022, the Company entered into the Zip Merger Agreement, pursuant to which, upon the terms and subject to the conditions thereof, the Merger Sub will be merged with and into the Company, with the Company surviving the merger as a wholly-owned subsidiary of Zip. Subject to the terms and conditions of the Zip Merger Agreement, each share of the Company’s common stock (including each share of the Company’s common stock in respect of which a Company CDI (as defined in the Zip Merger Agreement) has been issued) issued and outstanding immediately prior to the Effective Time (other than shares of the Company’s common stock that are held by the Company (or any of its subsidiaries), Zip (or any of its subsidiaries or Merger Sub) shall be cancelled and converted into the right to receive, at the election of the Company’s stockholders (subject to the immediately following sentence), (a) a number of Zip ordinary shares equal to the “Exchange Ratio” or (b) a number of Zip ADRs representing a number of Zip ordinary shares equal to the Exchange Ratio. Any person who is an Australian Stockholder (as defined in the Zip Merger Agreement) will only be entitled to consideration in the form of Zip ordinary shares. The Zip Merger Agreement includes customary representations, warranties and covenants of the Company, Zip and Merger Sub. Subject to the terms of the Zip Merger Agreement and certain exceptions, the Company and Zip have agreed to operate their respective businesses in the ordinary course consistent with past practice and use commercially reasonable efforts to maintain their respective business organizations and advantageous business relationships until the closing of the transaction. Concurrently with the execution and delivery of the Zip Merger Agreement, certain significant stockholders of both the Company (Charles Youakim and Paul Paradis) and Zip (Larry Diamond and Peter Gray) entered into support agreements pursuant to which, among other things, they agreed to vote all of their stock or ordinary shares, as applicable, in favor of the transaction. Recent Amendment to Credit Agreement and Guaranty On February 25, 2022, the Company entered into Amendment No. 3 (the “Credit Agreement Amendment”) to that certain Revolving Credit and Security Agreement, dated as of February 10, 2021, as amended as of April 29, 2021, as further amended as of October 15, 2021, by and among Sezzle Funding SPE II, LLC (the “Borrower”), Goldman Sachs Bank USA (the “Administrative Agent”) and the other lenders party thereto from time to time (the “Existing Credit Agreement”). The Credit Agreement Amendment amends, among other things, certain definitions and events of default under the Existing Credit Agreement to clarify the terms of applicable cure periods involving replacement of the Servicer or Backup Servicer (each as defined therein). On February 25, 2022, the Company also entered into Amendment No. 1 (the “Limited Guaranty Amendment”) to that certain Limited Guaranty and Indemnity Agreement, dated as of February 10, 2021, by and among the Company (as “Limited Guarantor” thereunder) and the Administrative Agent (the “Existing Limited Guaranty”). The Limited Guaranty Amendment amends the Existing Limited Guaranty to adjust and provide alternatives for certain Limited Guarantor financial covenant measurement thresholds and requires certain Limited Guarantor compliance reporting obligations during a defined modification period. The length of the modification period is dependent in part upon the ongoing status of the Merger Agreement and progress toward closing of the mer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are prepared and presented under accounting principles generally accepted in the United States of America (U.S. GAAP). All amounts are reported in U.S. dollars, unless otherwise noted.</t>
        </is>
      </c>
    </row>
    <row r="5">
      <c r="A5" s="4" t="inlineStr">
        <is>
          <t>Principles of Consolidation</t>
        </is>
      </c>
      <c r="B5" s="4" t="inlineStr">
        <is>
          <t>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have been eliminated in consolidation.</t>
        </is>
      </c>
    </row>
    <row r="6">
      <c r="A6" s="4" t="inlineStr">
        <is>
          <t>Liquidity and Financial Condition</t>
        </is>
      </c>
      <c r="B6" s="4" t="inlineStr">
        <is>
          <t>Liquidity and Financial Condition The Company meets its liquidity requirements primarily through proceeds from its line of credit, of which it is subject to various covenants. During the year ended December 31, 2021, the Company incurred net losses from its operations, which if continued at the same level in future periods would result in the breach of one or more of such line of credit covenants. The Company's line of credit is a significant component of its working capital management. On February 25, 2022 the Company amended its existing line of credit covenants as disclosed in the subsequent event footnote of the consolidated financial statements. Additionally, on March 10, 2022 the Company undertook a workforce reduction to provide the Company with additional annualized cost savings of approximately $10 million. The Company will undertake further cost cutting measures if the actions taken during the first quarter of 2022 do not fully mitigate the risk of breaching one or more of its line of credit covenants. Management believes that the implementation of these plans will allow the Company to continue as a going concern through at least March 31, 2023. There are no assurances that the Company’s implementation of these efforts will be successful, or that the degree of success will be sufficient to meet its current operating costs and requirements under its line of credit covenants. If the Company is unable to increase its profitability and liquidity, it may not be able to fund its ongoing operations. The accompanying consolidated financial statements assume that the Company will continue as a going concern and have been prepared on the basis of the realization of assets and the satisfaction of liabilities and commitments in the normal course of business. The accompanying consolidated financial statements do not include any adjustments to the recoverability and classifications of recorded assets and liabilities as a result of uncertainties.</t>
        </is>
      </c>
    </row>
    <row r="7">
      <c r="A7" s="4" t="inlineStr">
        <is>
          <t>Concentrations of Credit Risk</t>
        </is>
      </c>
      <c r="B7" s="4" t="inlineStr">
        <is>
          <t>Concentrations of Credit Risk Cash and Cash Equivalents Financial instruments that potentially expose the Company to concentrations of credit risk consist primarily of cash and cash equivalents. The Company maintains its cash in depository accounts that, at times, may exceed limits established by the Federal Deposit Insurance Corporation (“FDIC”) and equivalent foreign institutions. As of the date of this report, the Company has experienced no losses on such accounts. Foreign Currency Risk The Company holds funds and settles payments that are denominated in currencies other than U.S. dollars. Changes in foreign currency exchange rates expose the Company to fluctuations on its consolidated balance sheets and statements of operations and comprehensive loss. Currency risk is managed through limits set on total foreign deposits on hand that the Company routinely monitors. Notes Receivable The Company is exposed to the risk of credit losses as a result of extending credit to consumers. Changes in economic conditions may result in higher credit losses. The Company has a policy for establishing credit lines for individual consumers that helps mitigate credit risk. The allowance for uncollectible accounts is adequate for covering any potential losses on outstanding notes receivable.</t>
        </is>
      </c>
    </row>
    <row r="8">
      <c r="A8" s="4" t="inlineStr">
        <is>
          <t>Cash and Cash Equivalents</t>
        </is>
      </c>
      <c r="B8" s="4" t="inlineStr">
        <is>
          <t>Cash and Cash EquivalentsThe Company considers all money market funds and other highly liquid investments with an original maturity of three months or less when purchased to be cash equivalents. The Company accepts Automated Clearing House ("ACH"), Electronic Funds Transfer ("EFT"), debit card, and credit card payment methods from consumers as a method to settle its receivables, and these transactions are generally transmitted through third parties. The payments due from the third parties for debit card, credit card, ACH, and EFT transactions are generally settled within three days of initiation. The Company considers all bank, debit, and credit card transactions initiated before the end of the period to be cash and cash equivalents.</t>
        </is>
      </c>
    </row>
    <row r="9">
      <c r="A9" s="4" t="inlineStr">
        <is>
          <t>Restricted Cash</t>
        </is>
      </c>
      <c r="B9" s="4" t="inlineStr">
        <is>
          <t>Restricted CashThe Company is required to maintain cash balances in a bank account in accordance with the lending agreement executed on February 10, 2021 between Sezzle Funding SPE II, LLC, Sezzle Inc, and their third party line of credit providers Goldman Sachs Bank USA, Bastion Consumer Funding II, LLC, and Bastion Funding IV LLC. The bank account is the property of Sezzle Funding SPE II, LLC, but access to consumer payments is controlled by the line of credit providers. On a regular basis, cash received from consumers is deposited to the bank account and subsequently made available to Sezzle through periodic settlement reporting with the line of credit providers. Cash deposits to the bank account represent cash received from consumers not yet made available to Sezzle, as well as a minimum balance consisting of the sum of accrued interest on the drawn credit facility, accrued management fees charged by the line of credit providers, and 1% of the highest funded facility amount during the previous two collection periods. From time to time, Sezzle may withdraw cash received from the bank account provided it meets certain requirements. The Company is also required to maintain a minimum balance of $25,000 in a deposit account with a third-party service provider in order to fund merchants using the Company's virtual card solution. The Company had funds on deposit with foreign banking institutions as part of their respective local licensing processes that were restricted until the processes were completed.</t>
        </is>
      </c>
    </row>
    <row r="10">
      <c r="A10" s="4" t="inlineStr">
        <is>
          <t>Receivables and Credit Policy</t>
        </is>
      </c>
      <c r="B10" s="4" t="inlineStr">
        <is>
          <t>Receivables and Credit Policy Notes receivable represent amounts from uncollateralized consumer receivables generated from the purchase of merchandise. The original terms of the notes for the Company’s core product are to be paid back in four equal installments every two weeks over a six-week period, with the first installment being paid at the time of purchase. The Company does not charge interest on the notes to consumers. Sezzle income is recognized over the average life of the notes receivable using the effective interest rate method. These net deferred costs are recorded within notes receivable, net on the consolidated balance sheets. Notes receivable are recorded at net realizable value and are recorded as current assets. The Company evaluates the collectability of the balances based on historical performance, current economic conditions, and specific circumstances of individual notes, with an allowance for uncollectible accounts being provided as necessary. Other receivables represents the net realizable value of consumer account reactivation fees receivable, merchant accounts receivable, and merchant processing fees receivable. Consumer account reactivation fees receivable, less an allowance for uncollectible accounts, represents the amount of account reactivation fees the Company reasonably expects to receive from consumers. Receivables from merchants represent amounts merchants owe Sezzle relating to transactions placed by consumers on their sites. 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year ended December 31, 2021. Sezzle uses its judgment to evaluate the allowance for uncollectible accounts based on current economic conditions and historical performance of consumer payments. The historical vintages are grouped into semi-monthly populations for purposes of the allowance assessment. The balances of historical cumulative charge-offs by vintage support the calculation for estimating the allowance for uncollectible accounts for vintages outstanding less than 90 days.</t>
        </is>
      </c>
    </row>
    <row r="11">
      <c r="A11" s="4" t="inlineStr">
        <is>
          <t>Sezzle Income and Account Reactivation Fee Income</t>
        </is>
      </c>
      <c r="B11" s="4" t="inlineStr">
        <is>
          <t>Sezzle Income Sezzle income as disclosed within the consolidated statements of operations and comprehensive loss is comprised of merchant fees and rescheduled payment fees, less note origination costs. Sezzle earns its income primarily from fees paid by merchants in exchange for Sezzle’s payment processing services. These fees are applied to the underlying sales to consumers passing through the Company’s platform and are predominantly based on a percentage of the consumer order value plus a fixed fee per transaction. Consumer installment payment plans typically consist of four installments, with the first payment made at the time of purchase and subsequent payments coming due every two weeks thereafter. Consumers are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Note origination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loss.</t>
        </is>
      </c>
    </row>
    <row r="12">
      <c r="A12" s="4" t="inlineStr">
        <is>
          <t>Debt Issuance Costs</t>
        </is>
      </c>
      <c r="B12" s="4" t="inlineStr">
        <is>
          <t>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Amortization of debt issuance costs is included within net interest expense on the consolidated statements of operations and comprehensive loss.</t>
        </is>
      </c>
    </row>
    <row r="13">
      <c r="A13" s="4" t="inlineStr">
        <is>
          <t>Property and Equipment</t>
        </is>
      </c>
      <c r="B13" s="4" t="inlineStr">
        <is>
          <t>Property and Equipment Property and equipment are recorded at cost, less accumulated depreciation. The Company capitalizes all property and equipment exceeding $1,000.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t>
        </is>
      </c>
    </row>
    <row r="14">
      <c r="A14" s="4" t="inlineStr">
        <is>
          <t>Internally Developed Intangible Assets</t>
        </is>
      </c>
      <c r="B14" s="4" t="inlineStr">
        <is>
          <t>Internally Developed Intangible Assets The Company capitalizes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t>
        </is>
      </c>
    </row>
    <row r="15">
      <c r="A15" s="4" t="inlineStr">
        <is>
          <t>Research and Development Costs</t>
        </is>
      </c>
      <c r="B15" s="4" t="inlineStr">
        <is>
          <t>Research and Development Costs Research expenditures that relate to the development of new processes, including internally developed software, are expensed as incurred. Such costs were approximately $1,462,000 and $490,000 for the years ended December 31, 2021 and 2020, respectively. Research expenditures are recorded within personnel on the consolidated statements of operations and comprehensive loss.</t>
        </is>
      </c>
    </row>
    <row r="16">
      <c r="A16" s="4" t="inlineStr">
        <is>
          <t>Impairment of Long-Lived Assets</t>
        </is>
      </c>
      <c r="B16" s="4" t="inlineStr">
        <is>
          <t>Impairment of Long-Lived Assets The Company reviews the carrying value of long-lived assets, which includes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1 and 2020 were $5,475 and $7,850, respectively. Impairment costs are recorded in general and administrative within operating expenses in the consolidated statements of operations and comprehensive loss.</t>
        </is>
      </c>
    </row>
    <row r="17">
      <c r="A17" s="4" t="inlineStr">
        <is>
          <t>Income Taxes</t>
        </is>
      </c>
      <c r="B17" s="4" t="inlineStr">
        <is>
          <t>Income Taxes Income taxes are provided for the tax effects of transactions reported in the consolidated financial statements and consist of taxes currently due plus deferred taxes related primarily to differences between the basis of receivables, property and equipmen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 full valuation allowance is recorded against the Company's deferred tax assets.</t>
        </is>
      </c>
    </row>
    <row r="18">
      <c r="A18" s="4" t="inlineStr">
        <is>
          <t>Advertising Costs</t>
        </is>
      </c>
      <c r="B18" s="4" t="inlineStr">
        <is>
          <t>Advertising CostsAdvertising costs are expensed as incurred and consist of traditional marketing, digital marketing, sponsorships, and promotional product expenses.</t>
        </is>
      </c>
    </row>
    <row r="19">
      <c r="A19" s="4" t="inlineStr">
        <is>
          <t>Equity Based Compensation</t>
        </is>
      </c>
      <c r="B19" s="4" t="inlineStr">
        <is>
          <t>Equity Based CompensationThe Company maintains stock compensation plans that offer incentives in the form of non-statutory stock options and restricted stock to employees, directors, and advisors of the Company. Equity based compensation expense reflects the fair value of awards measured at the grant date and recognized over the relevant vesting period. The Company estimates the fair value of stock options without a market condition on the measurement date using the Black-Scholes option valuation model. The fair value of stock options and restricted stock units with a market condition is estimated, at the date of grant, using the Monte Carlo Simulation model. The Black-Scholes and Monte Carlo Simulation models incorporate assumptions about stock price volatility, the expected life of the options, risk-free interest rate, and dividend yield. For valuing the Company’s stock option grants, significant judgment is required for determining the expected volatility of the Company’s common stock and is based on the historical volatility of both its common stock and its defined peer group. The fair value of restricted stock awards and restricted stock units is based on the fair market value of the Company’s common stock on the date of grant. The expense associated with equity based compensation is recognized over the requisite service period using the straight-line method. The Company issues new shares of common stock upon the exercise of stock options and vesting of restricted stock units.</t>
        </is>
      </c>
    </row>
    <row r="20">
      <c r="A20" s="4" t="inlineStr">
        <is>
          <t>Estimates</t>
        </is>
      </c>
      <c r="B20" s="4" t="inlineStr">
        <is>
          <t>Estimates The preparation of consolidated financial statements in conformity with U.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amount of assets and liabilities reported on the Company’s consolidated balance sheets and the amounts of income and expenses reported for each of the periods presented are affected by estimates and assumptions, which are used for, but not limited to, determining the allowance for uncollectible accounts recorded against outstanding receivables, the useful life of property and equipment and internally developed intangible assets, determining impairment of property and equipment and internally developed intangible assets, valuation of equity based compensation, leases, and income taxes.</t>
        </is>
      </c>
    </row>
    <row r="21">
      <c r="A21" s="4" t="inlineStr">
        <is>
          <t>Fair Value</t>
        </is>
      </c>
      <c r="B21"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The Company measures the value of its money market securities on a regular basis. The fair value of its money market securities, totaling $6,408,389 and $9,996,155 as of December 31, 2021 and 2020, respectively, are based on Level 1 inputs and are included within cash and cash equivalents on the consolidated balance sheets.</t>
        </is>
      </c>
    </row>
    <row r="22">
      <c r="A22" s="4" t="inlineStr">
        <is>
          <t>Segments</t>
        </is>
      </c>
      <c r="B22" s="4" t="inlineStr">
        <is>
          <t>Segments We conduct our operations through a single operating segment and, therefore, one reportable segment. There are no significant concentrations by state or geographical location, nor are there any significant individual customer concentrations by balance.</t>
        </is>
      </c>
    </row>
    <row r="23">
      <c r="A23" s="4" t="inlineStr">
        <is>
          <t>Foreign Currency Exchange Gains (Losses)</t>
        </is>
      </c>
      <c r="B23" s="4" t="inlineStr">
        <is>
          <t>Foreign Currency Exchange Gains (Losses) Sezzle works with international merchants, creating exposure to gains and losses from foreign currency exchanges. Sezzle’s income and cash can be affected by movements in the Canadian Dollar, Euro, Indian Rupee, and Brazilian Real. Losses from foreign exchange rate fluctuations that affect Sezzle’s net loss totaled ($69,228) and ($125,292) for the years ended December 31, 2021 and 2020, respectively. Foreign currency exchange gains and losses are recorded within other income and expenses, net, on the consolidated statements of operations and comprehensive loss. The financial statements of the Company’s non-U.S. subsidiaries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Foreign currency translation adjustment income totaled $69,406 and $494,505 for the years ended December 31, 2021 and 2020, respectively.</t>
        </is>
      </c>
    </row>
    <row r="24">
      <c r="A24" s="4" t="inlineStr">
        <is>
          <t>Recent Accounting Pronouncements</t>
        </is>
      </c>
      <c r="B24" s="4" t="inlineStr">
        <is>
          <t>Recent Accounting Pronouncements In June 2016, the Financial Accounting Standards Board (“FASB”) issued Accounting Standard Update (“ASU”) No. 2016-13, “Financial Instruments – Credit Losses: Measurement of Credit Losses on Financial Instruments” which requires reporting entities estimate credit losses expected to occur over the life of the asset. Expected losses will be recorded in current period earnings and recorded through an allowance for credit losses on the consolidated balance sheet. During November 2018, April 2019, May 2019, October 2019, November 2019 and March 2020, the FASB also issued ASU No. 2018-19, “Codification Improvements to Topic 326, Financial Instruments – Credit Losses”; ASU No. 2019-04, “Codification Improvements to Topic 326, Financial Instruments – Credit Losses”; ASU No. 2019-05 “Targeted Transition Relief”; ASU No. 2019-10 “Financial Instruments—Credit Losses (Topic 326): Effective Dates”; ASU No. 2019-11, “Codification Improvements to Topic 326, Financial Instruments – Credit Losses”; and ASU No. 2020-03 “Codification Improvements to Financial Instruments”. ASU No. 2018-19 clarifies the effective date for nonpublic entities and that receivables arising from operating leases are not within the scope of Subtopic 326-20, ASU Nos. 2019-04 and 2019-05 amend the transition guidance provided in ASU No. 2016-13, ASU No. 2019-10 delayed the effective date for applying this standard and ASU Nos. 2019-11 and 2020-03 amend ASU No. 2016-13 to clarify, correct errors in, or improve the guidance. ASU No. 2016-13 (as amended) is effective for annual periods and interim periods within those annual periods beginning after December 15, 2021. Companies that meet the criteria of a smaller reporting company can elect to defer adoption of ASU No. 2016-13 (as amended) to annual periods and interim periods within those annual periods beginning after December 15, 2022. Early adoption is permitted for annual and interim periods beginning after December 15, 2018. As a smaller reporting company, Sezzle plans to adopt this standard beginning January 1, 2023 and is currently evaluating the impact of the standard on its consolidated financial statements. In December 2019, the FASB issued ASU No. 2019-12, “Income Taxes (Topic 740): Simplifying the Accounting for Income Taxes” which requires franchise taxes calculated based on income are included in income tax expense. To the extent that the franchise taxes not based on income exceed the franchise taxes based on income, the excess is recorded outside of income tax expense. ASU No. 2019-12 is effective for fiscal years, and interim periods within those fiscal years, beginning after December 15, 2020 for public entities. Sezzle adopted this standard beginning January 1, 2021 with no impact to the consolidated financial statements for the year ended December 31, 2021. In March 2020, the FASB issued ASU No. 2020-04, “Reference Rate Reform (Topic 848): Facilitation of the Effects of Reference Rate Reform on Financial Reporting” which provides optional expedients and exceptions if certain criteria are met when accounting for contracts or other transactions that reference LIBOR. Application of the guidance is optional until December 31, 2022 and varies based on the practical expedients elected. Effective January 1, 2022, the Company amended its line of credit agreement to replace references to LIBOR with the U.S. Federal Reserve’s Secured Overnight Financing Rate (SOFR). The Company believes the change in the reference rate to SOFR from LIBOR will not have a material impact on the Company’s financial statements, and as such the Company does not anticipate needing to elect any expedients related to Reference Rate Reform.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debt by eliminating the beneficial conversion feature and cash conversion feature models from the guidance and instead requires entities to record convertible debt at amortized cost. Application of the guidance is optional starting in fiscal years beginning after December 15, 2020 and required for public entities after December 15, 2021. The Company is not expecting this standard to have any potential future impacts on the Company’s consolidated financial statements, as its previously issued convertible debt had been settled prior to the earliest presented period in its consolidated financial statements. In November 2021, the FASB issued ASU No. 2021-10, “Government Assistance (Topic 832)—Disclosures by Business Entities about Government Assistance” which requires annual disclosures about transactions with a government that are accounted for by applying a grant or contribution accounting model by analogy. ASU No. 2021-10 is effective for annual periods beginning after December 15, 2021 for all entities. The Company is not expecting this standard to have any potential future impacts on the Company’s consolidated financial statements, as its Paycheck Protection Program loan was accounted for as debt rather than a government grant or contribution.</t>
        </is>
      </c>
    </row>
    <row r="25">
      <c r="A25" s="4" t="inlineStr">
        <is>
          <t>Leases</t>
        </is>
      </c>
      <c r="B25" s="4" t="inlineStr">
        <is>
          <t>Right-of-use assets and lease liabilities are recognized as of the commencement date based on the present value of the remaining lease payments over the lease term which includes renewal periods that the Company is reasonably certain to exercise. Right-of-use assets and lease liabilities are recorded within current assets and liabilities, respectively,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 xml:space="preserve">.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 As of December 31, 2021 and 2020, property and equipment, net, consists of the following: 2021 2020 Computer and office equipment $ 1,314,656 $ 636,950 Furniture and fixtures 28,967 28,393 Property and equipment, gross 1,343,623 665,343 Less accumulated depreciation (681,151) (290,157) Property and equipment, net $ 662,472 $ 375,186 </t>
        </is>
      </c>
    </row>
    <row r="5">
      <c r="A5" s="4" t="inlineStr">
        <is>
          <t>Schedule of Intangible Assets</t>
        </is>
      </c>
      <c r="B5" s="4" t="inlineStr">
        <is>
          <t xml:space="preserve">Amortization is provided using the straight-line method, based on the useful lives of the intangible assets as follows: Years Method Internal use software 3 Straight-line Website development costs 3 Straight-line As of December 31, 2021 and 2020, internally developed intangible assets, net, consists of the following: 2021 2020 Internal use software and website development costs $ 1,397,169 $ 825,018 Works in process 260,468 109,155 Internally developed intangible assets, gross 1,657,637 934,173 Less accumulated amortization (747,053) (397,127) Internally developed intangible assets, net $ 910,584 $ 537,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 As of December 31, 2021 and 2020, property and equipment, net, consists of the following: 2021 2020 Computer and office equipment $ 1,314,656 $ 636,950 Furniture and fixtures 28,967 28,393 Property and equipment, gross 1,343,623 665,343 Less accumulated depreciation (681,151) (290,157) Property and equipment, net $ 662,472 $ 375,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nally Develope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mortization is provided using the straight-line method, based on the useful lives of the intangible assets as follows: Years Method Internal use software 3 Straight-line Website development costs 3 Straight-line As of December 31, 2021 and 2020, internally developed intangible assets, net, consists of the following: 2021 2020 Internal use software and website development costs $ 1,397,169 $ 825,018 Works in process 260,468 109,155 Internally developed intangible assets, gross 1,657,637 934,173 Less accumulated amortization (747,053) (397,127) Internally developed intangible assets, net $ 910,584 $ 537,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Schedule of Notes Receivable</t>
        </is>
      </c>
      <c r="B4" s="4" t="inlineStr">
        <is>
          <t xml:space="preserve">As of December 31, 2021 and 2020, Sezzle’s notes receivable, related allowance for uncollectible accounts, and deferred net origination fees are recorded within the consolidated balance sheets as follows: 2021 2020 Notes receivable, gross $ 162,341,675 $ 95,398,668 Less allowance for uncollectible accounts: Balance at beginning of year (11,133,146) (3,461,837) Provision (52,621,682) (19,587,918) Charge-offs, net of recoveries totaling $6,153,728 and $648,799, respectively 40,640,655 11,916,609 Total allowance for uncollectible accounts (23,114,173) (11,133,146) Notes receivable, net of allowance 139,227,502 84,265,522 Deferred Sezzle income (5,240,919) (3,458,222) Notes receivable, net $ 133,986,583 $ 80,807,300 As of December 31, 2021 and 2020, the balance of other receivables, net, on the consolidated balance sheets is comprised of the following: 2021 2020 Account reactivation fees receivable, net $ 1,325,443 $ 804,060 Receivables from merchants, net 3,758,656 599,246 Other receivables, net $ 5,084,099 $ 1,403,306 As of December 31, 2021 and 2020, Sezzle’s account reactivation fees receivable and related allowance for uncollectible accounts are recorded within the consolidated balance sheets as follows: 2021 2020 Account reactivation fees receivable, gross $ 3,016,514 $ 1,875,648 Less allowance for uncollectible accounts: Balance at start of period (1,071,588) (483,518) Provision (6,128,851) (2,347,733) Charge-offs, net of recoveries totaling $1,273,319 and $71,110, respectively 5,509,368 1,759,663 Total allowance for uncollectible accounts (1,691,071) (1,071,588) Account reactivation fees receivable, net $ 1,325,443 $ 804,060 </t>
        </is>
      </c>
    </row>
    <row r="5">
      <c r="A5" s="4" t="inlineStr">
        <is>
          <t>Schedule of Gross Notes Receivable and Related Allowance by Aging</t>
        </is>
      </c>
      <c r="B5" s="4" t="inlineStr">
        <is>
          <t xml:space="preserve">The following table summarizes Sezzle’s gross notes receivable and related allowance for uncollectible accounts as of December 31, 2021 and 2020: 2021 2020 Gross Receivables Less Allowance Net Receivables Gross Receivables Less Allowance Net Receivables Current $ 139,024,393 $ (7,989,217) $ 131,035,176 $ 79,673,073 $ (2,692,254) $ 76,980,819 Days past due: 1–28 12,263,154 (5,126,611) 7,136,543 9,574,902 (3,616,327) 5,958,575 29–56 5,266,164 (4,267,236) 998,928 3,576,255 (2,646,627) 929,628 57–90 5,787,964 (5,731,109) 56,855 2,574,438 (2,177,938) 396,500 Total $ 162,341,675 $ (23,114,173) $ 139,227,502 $ 95,398,668 $ (11,133,146) $ 84,265,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6983728</v>
      </c>
      <c r="C3" s="5" t="n">
        <v>84285383</v>
      </c>
    </row>
    <row r="4">
      <c r="A4" s="4" t="inlineStr">
        <is>
          <t>Restricted cash, current</t>
        </is>
      </c>
      <c r="B4" s="6" t="n">
        <v>1886440</v>
      </c>
      <c r="C4" s="6" t="n">
        <v>4798520</v>
      </c>
    </row>
    <row r="5">
      <c r="A5" s="4" t="inlineStr">
        <is>
          <t>Notes receivable, net</t>
        </is>
      </c>
      <c r="B5" s="6" t="n">
        <v>133986583</v>
      </c>
      <c r="C5" s="6" t="n">
        <v>80807300</v>
      </c>
    </row>
    <row r="6">
      <c r="A6" s="4" t="inlineStr">
        <is>
          <t>Other receivables, net</t>
        </is>
      </c>
      <c r="B6" s="6" t="n">
        <v>5084099</v>
      </c>
      <c r="C6" s="6" t="n">
        <v>1403306</v>
      </c>
    </row>
    <row r="7">
      <c r="A7" s="4" t="inlineStr">
        <is>
          <t>Prepaid expenses and other current assets</t>
        </is>
      </c>
      <c r="B7" s="6" t="n">
        <v>3350053</v>
      </c>
      <c r="C7" s="6" t="n">
        <v>1705919</v>
      </c>
    </row>
    <row r="8">
      <c r="A8" s="4" t="inlineStr">
        <is>
          <t>Total current assets</t>
        </is>
      </c>
      <c r="B8" s="6" t="n">
        <v>221290903</v>
      </c>
      <c r="C8" s="6" t="n">
        <v>173000428</v>
      </c>
    </row>
    <row r="9">
      <c r="A9" s="3" t="inlineStr">
        <is>
          <t>Non-Current Assets</t>
        </is>
      </c>
    </row>
    <row r="10">
      <c r="A10" s="4" t="inlineStr">
        <is>
          <t>Internally developed intangible assets, net</t>
        </is>
      </c>
      <c r="B10" s="6" t="n">
        <v>910584</v>
      </c>
      <c r="C10" s="6" t="n">
        <v>537046</v>
      </c>
    </row>
    <row r="11">
      <c r="A11" s="4" t="inlineStr">
        <is>
          <t>Property and equipment, net</t>
        </is>
      </c>
      <c r="B11" s="6" t="n">
        <v>662472</v>
      </c>
      <c r="C11" s="6" t="n">
        <v>375186</v>
      </c>
    </row>
    <row r="12">
      <c r="A12" s="4" t="inlineStr">
        <is>
          <t>Operating right-of-use assets</t>
        </is>
      </c>
      <c r="B12" s="6" t="n">
        <v>285865</v>
      </c>
      <c r="C12" s="6" t="n">
        <v>145576</v>
      </c>
    </row>
    <row r="13">
      <c r="A13" s="4" t="inlineStr">
        <is>
          <t>Restricted cash, non-current</t>
        </is>
      </c>
      <c r="B13" s="6" t="n">
        <v>20000</v>
      </c>
      <c r="C13" s="6" t="n">
        <v>20000</v>
      </c>
    </row>
    <row r="14">
      <c r="A14" s="4" t="inlineStr">
        <is>
          <t>Other assets</t>
        </is>
      </c>
      <c r="B14" s="6" t="n">
        <v>233752</v>
      </c>
      <c r="C14" s="6" t="n">
        <v>32537</v>
      </c>
    </row>
    <row r="15">
      <c r="A15" s="4" t="inlineStr">
        <is>
          <t>Total Assets</t>
        </is>
      </c>
      <c r="B15" s="6" t="n">
        <v>223403576</v>
      </c>
      <c r="C15" s="6" t="n">
        <v>174110773</v>
      </c>
    </row>
    <row r="16">
      <c r="A16" s="3" t="inlineStr">
        <is>
          <t>Current Liabilities</t>
        </is>
      </c>
    </row>
    <row r="17">
      <c r="A17" s="4" t="inlineStr">
        <is>
          <t>Merchant accounts payable</t>
        </is>
      </c>
      <c r="B17" s="6" t="n">
        <v>96516668</v>
      </c>
      <c r="C17" s="6" t="n">
        <v>60933272</v>
      </c>
    </row>
    <row r="18">
      <c r="A18" s="4" t="inlineStr">
        <is>
          <t>Operating lease liabilities</t>
        </is>
      </c>
      <c r="B18" s="6" t="n">
        <v>171959</v>
      </c>
      <c r="C18" s="6" t="n">
        <v>142743</v>
      </c>
    </row>
    <row r="19">
      <c r="A19" s="4" t="inlineStr">
        <is>
          <t>Accrued liabilities</t>
        </is>
      </c>
      <c r="B19" s="6" t="n">
        <v>7996772</v>
      </c>
      <c r="C19" s="6" t="n">
        <v>6680870</v>
      </c>
    </row>
    <row r="20">
      <c r="A20" s="4" t="inlineStr">
        <is>
          <t>Other payables</t>
        </is>
      </c>
      <c r="B20" s="6" t="n">
        <v>2874046</v>
      </c>
      <c r="C20" s="6" t="n">
        <v>615839</v>
      </c>
    </row>
    <row r="21">
      <c r="A21" s="4" t="inlineStr">
        <is>
          <t>Total current liabilities</t>
        </is>
      </c>
      <c r="B21" s="6" t="n">
        <v>107559445</v>
      </c>
      <c r="C21" s="6" t="n">
        <v>68372724</v>
      </c>
    </row>
    <row r="22">
      <c r="A22" s="3" t="inlineStr">
        <is>
          <t>Long Term Liabilities</t>
        </is>
      </c>
    </row>
    <row r="23">
      <c r="A23" s="4" t="inlineStr">
        <is>
          <t>Long term debt</t>
        </is>
      </c>
      <c r="B23" s="6" t="n">
        <v>250000</v>
      </c>
      <c r="C23" s="6" t="n">
        <v>1470332</v>
      </c>
    </row>
    <row r="24">
      <c r="A24" s="4" t="inlineStr">
        <is>
          <t>Lease liabilities</t>
        </is>
      </c>
      <c r="B24" s="6" t="n">
        <v>90962</v>
      </c>
      <c r="C24" s="6" t="n">
        <v>0</v>
      </c>
    </row>
    <row r="25">
      <c r="A25" s="4" t="inlineStr">
        <is>
          <t>Line of credit, net of unamortized debt issuance costs of $1,088,869 and $173,773, respectively</t>
        </is>
      </c>
      <c r="B25" s="6" t="n">
        <v>77711131</v>
      </c>
      <c r="C25" s="6" t="n">
        <v>39826227</v>
      </c>
    </row>
    <row r="26">
      <c r="A26" s="4" t="inlineStr">
        <is>
          <t>Other non-current liabilities</t>
        </is>
      </c>
      <c r="B26" s="6" t="n">
        <v>0</v>
      </c>
      <c r="C26" s="6" t="n">
        <v>4483073</v>
      </c>
    </row>
    <row r="27">
      <c r="A27" s="4" t="inlineStr">
        <is>
          <t>Total Liabilities</t>
        </is>
      </c>
      <c r="B27" s="6" t="n">
        <v>185611538</v>
      </c>
      <c r="C27" s="6" t="n">
        <v>114152356</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01 par value; 750,000,000 and 300,000,000 shares authorized, respectively; 204,891,057 and 197,078,709 shares issued, respectively; 204,230,939 and 196,926,674 shares outstanding, respectively</t>
        </is>
      </c>
      <c r="B30" s="6" t="n">
        <v>2044</v>
      </c>
      <c r="C30" s="6" t="n">
        <v>1970</v>
      </c>
    </row>
    <row r="31">
      <c r="A31" s="4" t="inlineStr">
        <is>
          <t>Additional paid-in capital</t>
        </is>
      </c>
      <c r="B31" s="6" t="n">
        <v>168338673</v>
      </c>
      <c r="C31" s="6" t="n">
        <v>112640974</v>
      </c>
    </row>
    <row r="32">
      <c r="A32" s="4" t="inlineStr">
        <is>
          <t>Stock subscriptions: 20,729 and 64,000 shares subscribed, respectively</t>
        </is>
      </c>
      <c r="B32" s="6" t="n">
        <v>-18545</v>
      </c>
      <c r="C32" s="6" t="n">
        <v>-69440</v>
      </c>
    </row>
    <row r="33">
      <c r="A33" s="4" t="inlineStr">
        <is>
          <t>Treasury stock, at cost: 660,118 and 152,035 shares, respectively</t>
        </is>
      </c>
      <c r="B33" s="6" t="n">
        <v>-3691322</v>
      </c>
      <c r="C33" s="6" t="n">
        <v>-875232</v>
      </c>
    </row>
    <row r="34">
      <c r="A34" s="4" t="inlineStr">
        <is>
          <t>Accumulated other comprehensive income</t>
        </is>
      </c>
      <c r="B34" s="6" t="n">
        <v>563911</v>
      </c>
      <c r="C34" s="6" t="n">
        <v>494505</v>
      </c>
    </row>
    <row r="35">
      <c r="A35" s="4" t="inlineStr">
        <is>
          <t>Accumulated deficit</t>
        </is>
      </c>
      <c r="B35" s="6" t="n">
        <v>-127402723</v>
      </c>
      <c r="C35" s="6" t="n">
        <v>-52234360</v>
      </c>
    </row>
    <row r="36">
      <c r="A36" s="4" t="inlineStr">
        <is>
          <t>Total Stockholders' Equity</t>
        </is>
      </c>
      <c r="B36" s="6" t="n">
        <v>37792038</v>
      </c>
      <c r="C36" s="6" t="n">
        <v>59958417</v>
      </c>
    </row>
    <row r="37">
      <c r="A37" s="4" t="inlineStr">
        <is>
          <t>Total Liabilities and Stockholders' Equity</t>
        </is>
      </c>
      <c r="B37" s="5" t="n">
        <v>223403576</v>
      </c>
      <c r="C37" s="5" t="n">
        <v>174110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12 Months Ended</t>
        </is>
      </c>
    </row>
    <row r="2">
      <c r="B2" s="2" t="inlineStr">
        <is>
          <t>Dec. 31, 2021</t>
        </is>
      </c>
    </row>
    <row r="3">
      <c r="A3" s="3" t="inlineStr">
        <is>
          <t>Receivables [Abstract]</t>
        </is>
      </c>
    </row>
    <row r="4">
      <c r="A4" s="4" t="inlineStr">
        <is>
          <t>Schedule of Other Receivables, Net</t>
        </is>
      </c>
      <c r="B4" s="4" t="inlineStr">
        <is>
          <t xml:space="preserve">As of December 31, 2021 and 2020, Sezzle’s notes receivable, related allowance for uncollectible accounts, and deferred net origination fees are recorded within the consolidated balance sheets as follows: 2021 2020 Notes receivable, gross $ 162,341,675 $ 95,398,668 Less allowance for uncollectible accounts: Balance at beginning of year (11,133,146) (3,461,837) Provision (52,621,682) (19,587,918) Charge-offs, net of recoveries totaling $6,153,728 and $648,799, respectively 40,640,655 11,916,609 Total allowance for uncollectible accounts (23,114,173) (11,133,146) Notes receivable, net of allowance 139,227,502 84,265,522 Deferred Sezzle income (5,240,919) (3,458,222) Notes receivable, net $ 133,986,583 $ 80,807,300 As of December 31, 2021 and 2020, the balance of other receivables, net, on the consolidated balance sheets is comprised of the following: 2021 2020 Account reactivation fees receivable, net $ 1,325,443 $ 804,060 Receivables from merchants, net 3,758,656 599,246 Other receivables, net $ 5,084,099 $ 1,403,306 As of December 31, 2021 and 2020, Sezzle’s account reactivation fees receivable and related allowance for uncollectible accounts are recorded within the consolidated balance sheets as follows: 2021 2020 Account reactivation fees receivable, gross $ 3,016,514 $ 1,875,648 Less allowance for uncollectible accounts: Balance at start of period (1,071,588) (483,518) Provision (6,128,851) (2,347,733) Charge-offs, net of recoveries totaling $1,273,319 and $71,110, respectively 5,509,368 1,759,663 Total allowance for uncollectible accounts (1,691,071) (1,071,588) Account reactivation fees receivable, net $ 1,325,443 $ 804,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Expected Lease Maturity</t>
        </is>
      </c>
      <c r="B4" s="4" t="inlineStr">
        <is>
          <t xml:space="preserve">The expected maturity of the Company’s operating leases as of December 31, 2021 is as follows: 2022 $ 205,637 2023 91,133 2024 12,753 Interest (46,602) Present value of lease liabilities $ 262,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onents of loss before taxes for the years ended December 31, 2021 and 2020 are as follows: 2021 2020 United States $ (63,143,175) $ (29,879,368) International (11,966,772) (2,482,408) Total $ (75,109,947) $ (32,361,776) The income tax expense components for the years ended December 31, 2021 and 2020 are as follows: 2021 2020 Current tax expense Federal $ — $ — Foreign — — State 58,416 30,964 Deferred tax expense Federal — — Foreign — — State — — Income tax expense $ 58,416 $ 30,964 </t>
        </is>
      </c>
    </row>
    <row r="5">
      <c r="A5" s="4" t="inlineStr">
        <is>
          <t>Schedule of Deferred Tax Assets and Liabilities</t>
        </is>
      </c>
      <c r="B5" s="4" t="inlineStr">
        <is>
          <t xml:space="preserve">The components of the net deferred tax assets and liabilities as of December 31, 2021 and December 31, 2020 are as follows: 2021 2020 Deferred tax assets: Net operating loss carryforwards $ 17,865,584 $ 5,849,989 Allowance for uncollectible accounts 6,171,512 2,822,803 Equity based compensation 3,273,873 773,546 Lease liability 50,408 31,855 Startup costs 10,517 10,857 Accruals 328,154 1,722,143 Nondeductible interest 945,153 — Other 290,029 144,194 Total net deferred tax assets 28,935,230 11,355,387 Valuation allowance (28,842,025) (11,227,262) Deferred tax liabilities: Depreciation and amortization (36,457) (93,439) Equity based compensation (356) (1,664) Right-of-use asset (56,392) (33,022) Total net deferred tax liabilities (93,205) (128,125) Net deferred tax asset (liability) $ — $ — </t>
        </is>
      </c>
    </row>
    <row r="6">
      <c r="A6" s="4" t="inlineStr">
        <is>
          <t>Schedule of federal income tax rate</t>
        </is>
      </c>
      <c r="B6" s="4" t="inlineStr">
        <is>
          <t>A reconciliation of the Company’s provision for income taxes at the federal statutory rate to the reported income tax provision for the years ended December 31, 2021 and 2020 are as follows: 2021 2020 Computed "expected" tax benefit (21.0) % (21.0) % State income tax benefit, net of federal tax effect (2.6) (1.7) Nondeductible equity based compensation 1.2 0.1 Other permanent differences 0.3 — Change in valuation allowance 23.5 23.4 Foreign rate differentials and other (1.3) (0.7) Income tax expense 0.1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Abstract]</t>
        </is>
      </c>
    </row>
    <row r="4">
      <c r="A4" s="4" t="inlineStr">
        <is>
          <t>Summary of stock option awards</t>
        </is>
      </c>
      <c r="B4" s="4" t="inlineStr">
        <is>
          <t>The following tables summarize the options issued, outstanding, and exercisable under the Company’s equity based compensation plans as of December 31, 2021 and 2020: For the year ended December 31, 2021 Number of Options Weighted Average Exercise Price Intrinsic Value Weighted Average Remaining Life Outstanding, beginning of year 24,515,544 $ 1.34 $ 84,731,639 8.65 Granted 1,922,480 6.29 — — Exercised (1,683,397) 0.71 8,329,397 — Canceled (3,558,859) 2.37 — — Outstanding, end of year 21,195,768 1.74 23,079,520 7.76 Exercisable, end of year 11,137,578 1.02 16,036,993 7.05 Expected to vest, end of year 10,058,190 $ 2.55 $ 7,042,527 8.55 For the year ended December 31, 2020 Number of Options Weighted Average Exercise Price Intrinsic Value Weighted Average Remaining Life Outstanding, beginning of year 17,052,503 $ 0.62 $ 14,895,996 9.18 Granted 10,105,163 0.83 — — Exercised (1,736,476) 0.31 5,917,834 — Canceled (905,646) 0.10 — — Outstanding, end of year 24,515,544 1.34 84,731,639 8.65 Exercisable, end of year 7,064,077 0.52 29,883,424 8.04 Expected to vest, end of year 17,451,467 $ 1.68 $ 54,848,215 8.90 The following table summarizes the options issued, outstanding, and exercisable under the Sezzle Payments Employee Share Option Plan as of December 31, 2021: For the year ended December 31, 2021 Number of Options Weighted Average Exercise Price Intrinsic Value Weighted Average Remaining Life Outstanding, beginning of year — $ — $ — — Granted 530,305 0.23 — — Exercised — — — — Canceled — — — — Outstanding, end of year 530,305 0.23 723,750 9.97 Exercisable, end of year — — — — Expected to vest, end of year 530,305 $ 0.23 $ 723,750 9.97</t>
        </is>
      </c>
    </row>
    <row r="5">
      <c r="A5" s="4" t="inlineStr">
        <is>
          <t>Schedule of weighted-average assumptions used in the black-scholes option pricing model</t>
        </is>
      </c>
      <c r="B5" s="4" t="inlineStr">
        <is>
          <t xml:space="preserve">The following table represents the assumptions used for estimating the fair values of stock options granted to employees, contractors, and non-employees of the Company under the Black-Scholes method. The risk-free interest rate is based on the U.S. Treasury yield curve in effect on the grant date: 2021 2020 Risk-free interest rate 0.65%–1.07% 0.37%–0.56% Expected volatility 87.39%–90.89% 91.30%–93.83% Expected life (in years) 6.00 6.00 Weighted average estimated fair value of options granted $ 4.95 $ 2.23 The following table represents the assumptions used for estimating the fair values of stock options granted to executives under the Long Term Incentive Plan (LTIP) of the Company under the Monte Carlo Simulation valuation model. Refer to Note 15 for further information around the Company’s LTIP plan. The risk-free interest rate is based on the U.S. Treasury yield curve in effect on the grant date: 2021 2020 Risk-free interest rate 1.62 % 0.68 % Expected volatility 87.40 % 93.00 % Expected life (in years) 5.81 6.10 Weighted average estimated fair value of options granted $ 3.06 $ 0.64 The following table represents the assumptions used for estimating the fair values of stock options granted under the Sezzle Payments Employee Share Option Plan using the Black-Scholes method. The risk-free interest rate is based on the U.S. Treasury yield curve in effect on the grant date: 2021 Risk-free interest rate 1.07 % Expected volatility 96.90%–97.35% Expected life (in years) 6.00 Weighted average estimated fair value of options granted $ 1.47 </t>
        </is>
      </c>
    </row>
    <row r="6">
      <c r="A6" s="4" t="inlineStr">
        <is>
          <t>Summary of Restricted Stock Awards and Restricted Stock Units</t>
        </is>
      </c>
      <c r="B6" s="4" t="inlineStr">
        <is>
          <t xml:space="preserve">Restricted stock award and restricted stock unit transactions during the years ended December 31, 2021 and 2020 are summarized as follows: For the year ended December 31, 2021 For the year ended December 31, 2020 Number of Shares Weighted Average Number of Shares Weighted Average Unvested shares, beginning of year 2,833,743 $ 3.37 772,222 $ 1.12 Granted 4,733,804 4.64 2,659,094 3.48 Vested (1,686,349) 4.19 (581,402) 1.02 Forfeited or surrendered (58,059) 6.25 (16,171) 1.35 Unvested shares, end of year 5,823,139 $ 4.22 2,833,743 $ 3.37 </t>
        </is>
      </c>
    </row>
    <row r="7">
      <c r="A7" s="4" t="inlineStr">
        <is>
          <t>Summary of of Restricted Stock Awards and Restricted Stock Units</t>
        </is>
      </c>
      <c r="B7" s="4" t="inlineStr">
        <is>
          <t xml:space="preserve">Restricted stock award and restricted stock unit transactions during the years ended December 31, 2021 and 2020 are summarized as follows: For the year ended December 31, 2021 For the year ended December 31, 2020 Number of Shares Weighted Average Number of Shares Weighted Average Unvested shares, beginning of year 2,833,743 $ 3.37 772,222 $ 1.12 Granted 4,733,804 4.64 2,659,094 3.48 Vested (1,686,349) 4.19 (581,402) 1.02 Forfeited or surrendered (58,059) 6.25 (16,171) 1.35 Unvested shares, end of year 5,823,139 $ 4.22 2,833,743 $ 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Principal Business Activity and Significant Accounting Policies - Narrative (Details)</t>
        </is>
      </c>
      <c r="B1" s="2" t="inlineStr">
        <is>
          <t>12 Months Ended</t>
        </is>
      </c>
    </row>
    <row r="2">
      <c r="B2" s="2" t="inlineStr">
        <is>
          <t>Dec. 31, 2021USD ($)installmentsegment</t>
        </is>
      </c>
      <c r="C2" s="2" t="inlineStr">
        <is>
          <t>Dec. 31, 2020USD ($)</t>
        </is>
      </c>
      <c r="D2" s="2" t="inlineStr">
        <is>
          <t>Mar. 10, 2022USD ($)</t>
        </is>
      </c>
    </row>
    <row r="3">
      <c r="A3" s="3" t="inlineStr">
        <is>
          <t>Disaggregation of Revenue [Line Items]</t>
        </is>
      </c>
    </row>
    <row r="4">
      <c r="A4" s="4" t="inlineStr">
        <is>
          <t>Typical number of installments under the consumer installment payment plans | installment</t>
        </is>
      </c>
      <c r="B4" s="6" t="n">
        <v>4</v>
      </c>
    </row>
    <row r="5">
      <c r="A5" s="4" t="inlineStr">
        <is>
          <t>Interest-free period</t>
        </is>
      </c>
      <c r="B5" s="4" t="inlineStr">
        <is>
          <t>42 days</t>
        </is>
      </c>
    </row>
    <row r="6">
      <c r="A6" s="4" t="inlineStr">
        <is>
          <t>Typical settlement period from initiation of transaction with third parties</t>
        </is>
      </c>
      <c r="B6" s="4" t="inlineStr">
        <is>
          <t>3 days</t>
        </is>
      </c>
    </row>
    <row r="7">
      <c r="A7" s="4" t="inlineStr">
        <is>
          <t>Cash and cash equivalents</t>
        </is>
      </c>
      <c r="B7" s="5" t="n">
        <v>76983728</v>
      </c>
      <c r="C7" s="5" t="n">
        <v>84285383</v>
      </c>
    </row>
    <row r="8">
      <c r="A8" s="4" t="inlineStr">
        <is>
          <t>Percentage of highest funded facility in previous two collection periods (percent)</t>
        </is>
      </c>
      <c r="B8" s="4" t="inlineStr">
        <is>
          <t>1.00%</t>
        </is>
      </c>
    </row>
    <row r="9">
      <c r="A9" s="4" t="inlineStr">
        <is>
          <t>Minimum deposit balance required to be maintained</t>
        </is>
      </c>
      <c r="B9" s="5" t="n">
        <v>25000</v>
      </c>
    </row>
    <row r="10">
      <c r="A10" s="4" t="inlineStr">
        <is>
          <t>Restricted cash, current</t>
        </is>
      </c>
      <c r="B10" s="6" t="n">
        <v>1886440</v>
      </c>
      <c r="C10" s="6" t="n">
        <v>4798520</v>
      </c>
    </row>
    <row r="11">
      <c r="A11" s="4" t="inlineStr">
        <is>
          <t>Restricted cash, non-current</t>
        </is>
      </c>
      <c r="B11" s="5" t="n">
        <v>20000</v>
      </c>
      <c r="C11" s="6" t="n">
        <v>20000</v>
      </c>
    </row>
    <row r="12">
      <c r="A12" s="4" t="inlineStr">
        <is>
          <t>Installment period</t>
        </is>
      </c>
      <c r="B12" s="4" t="inlineStr">
        <is>
          <t>14 days</t>
        </is>
      </c>
    </row>
    <row r="13">
      <c r="A13" s="4" t="inlineStr">
        <is>
          <t>Deferred income</t>
        </is>
      </c>
      <c r="B13" s="5" t="n">
        <v>5240919</v>
      </c>
      <c r="C13" s="6" t="n">
        <v>3458222</v>
      </c>
    </row>
    <row r="14">
      <c r="A14" s="4" t="inlineStr">
        <is>
          <t>Total income</t>
        </is>
      </c>
      <c r="B14" s="5" t="n">
        <v>114816635</v>
      </c>
      <c r="C14" s="6" t="n">
        <v>58788273</v>
      </c>
    </row>
    <row r="15">
      <c r="A15" s="4" t="inlineStr">
        <is>
          <t>Reactivation fee waiver period</t>
        </is>
      </c>
      <c r="B15" s="4" t="inlineStr">
        <is>
          <t>2 days</t>
        </is>
      </c>
    </row>
    <row r="16">
      <c r="A16" s="4" t="inlineStr">
        <is>
          <t>Capitalization threshold</t>
        </is>
      </c>
      <c r="B16" s="5" t="n">
        <v>1000</v>
      </c>
    </row>
    <row r="17">
      <c r="A17" s="4" t="inlineStr">
        <is>
          <t>Research and development in process</t>
        </is>
      </c>
      <c r="B17" s="6" t="n">
        <v>1462000</v>
      </c>
      <c r="C17" s="6" t="n">
        <v>490000</v>
      </c>
    </row>
    <row r="18">
      <c r="A18" s="4" t="inlineStr">
        <is>
          <t>Impairment losses</t>
        </is>
      </c>
      <c r="B18" s="6" t="n">
        <v>5475</v>
      </c>
      <c r="C18" s="6" t="n">
        <v>7850</v>
      </c>
    </row>
    <row r="19">
      <c r="A19" s="4" t="inlineStr">
        <is>
          <t>Advertising costs</t>
        </is>
      </c>
      <c r="B19" s="5" t="n">
        <v>8569276</v>
      </c>
      <c r="C19" s="6" t="n">
        <v>3883936</v>
      </c>
    </row>
    <row r="20">
      <c r="A20" s="4" t="inlineStr">
        <is>
          <t>Number of reportable segments | segment</t>
        </is>
      </c>
      <c r="B20" s="6" t="n">
        <v>1</v>
      </c>
    </row>
    <row r="21">
      <c r="A21" s="4" t="inlineStr">
        <is>
          <t>Gains (losses) from foreign exchange rate fluctuations</t>
        </is>
      </c>
      <c r="B21" s="5" t="n">
        <v>-69228</v>
      </c>
      <c r="C21" s="6" t="n">
        <v>-125292</v>
      </c>
    </row>
    <row r="22">
      <c r="A22" s="4" t="inlineStr">
        <is>
          <t>Foreign currency translation adjustment</t>
        </is>
      </c>
      <c r="B22" s="6" t="n">
        <v>69406</v>
      </c>
      <c r="C22" s="6" t="n">
        <v>494505</v>
      </c>
    </row>
    <row r="23">
      <c r="A23" s="4" t="inlineStr">
        <is>
          <t>Subsequent Event</t>
        </is>
      </c>
    </row>
    <row r="24">
      <c r="A24" s="3" t="inlineStr">
        <is>
          <t>Disaggregation of Revenue [Line Items]</t>
        </is>
      </c>
    </row>
    <row r="25">
      <c r="A25" s="4" t="inlineStr">
        <is>
          <t>Expected cost savings</t>
        </is>
      </c>
      <c r="D25" s="5" t="n">
        <v>10000000</v>
      </c>
    </row>
    <row r="26">
      <c r="A26" s="4" t="inlineStr">
        <is>
          <t>Money Market Securities | Level 1</t>
        </is>
      </c>
    </row>
    <row r="27">
      <c r="A27" s="3" t="inlineStr">
        <is>
          <t>Disaggregation of Revenue [Line Items]</t>
        </is>
      </c>
    </row>
    <row r="28">
      <c r="A28" s="4" t="inlineStr">
        <is>
          <t>Money market securities</t>
        </is>
      </c>
      <c r="B28" s="6" t="n">
        <v>6408389</v>
      </c>
      <c r="C28" s="6" t="n">
        <v>9996155</v>
      </c>
    </row>
    <row r="29">
      <c r="A29" s="4" t="inlineStr">
        <is>
          <t>Sezzle income</t>
        </is>
      </c>
    </row>
    <row r="30">
      <c r="A30" s="3" t="inlineStr">
        <is>
          <t>Disaggregation of Revenue [Line Items]</t>
        </is>
      </c>
    </row>
    <row r="31">
      <c r="A31" s="4" t="inlineStr">
        <is>
          <t>Total income</t>
        </is>
      </c>
      <c r="B31" s="6" t="n">
        <v>98200184</v>
      </c>
      <c r="C31" s="6" t="n">
        <v>49659042</v>
      </c>
    </row>
    <row r="32">
      <c r="A32" s="4" t="inlineStr">
        <is>
          <t>Account reactivation fee income</t>
        </is>
      </c>
    </row>
    <row r="33">
      <c r="A33" s="3" t="inlineStr">
        <is>
          <t>Disaggregation of Revenue [Line Items]</t>
        </is>
      </c>
    </row>
    <row r="34">
      <c r="A34" s="4" t="inlineStr">
        <is>
          <t>Total income</t>
        </is>
      </c>
      <c r="B34" s="5" t="n">
        <v>16616451</v>
      </c>
      <c r="C34" s="5" t="n">
        <v>91292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incipal Business Activity and Significant Accounting Policies - Schedule of Property and Equipment, Net (Details)</t>
        </is>
      </c>
      <c r="B1" s="2" t="inlineStr">
        <is>
          <t>12 Months Ended</t>
        </is>
      </c>
    </row>
    <row r="2">
      <c r="B2" s="2" t="inlineStr">
        <is>
          <t>Dec. 31, 2021</t>
        </is>
      </c>
    </row>
    <row r="3">
      <c r="A3" s="4" t="inlineStr">
        <is>
          <t>Computers and computer equipment</t>
        </is>
      </c>
    </row>
    <row r="4">
      <c r="A4" s="3" t="inlineStr">
        <is>
          <t>Property, Plant and Equipment [Line Items]</t>
        </is>
      </c>
    </row>
    <row r="5">
      <c r="A5" s="4" t="inlineStr">
        <is>
          <t>Property, plant and equipment, estimated useful lives</t>
        </is>
      </c>
      <c r="B5" s="4" t="inlineStr">
        <is>
          <t>3</t>
        </is>
      </c>
    </row>
    <row r="6">
      <c r="A6" s="4" t="inlineStr">
        <is>
          <t>Office equipment</t>
        </is>
      </c>
    </row>
    <row r="7">
      <c r="A7" s="3" t="inlineStr">
        <is>
          <t>Property, Plant and Equipment [Line Items]</t>
        </is>
      </c>
    </row>
    <row r="8">
      <c r="A8" s="4" t="inlineStr">
        <is>
          <t>Property, plant and equipment, estimated useful lives</t>
        </is>
      </c>
      <c r="B8" s="4" t="inlineStr">
        <is>
          <t>5</t>
        </is>
      </c>
    </row>
    <row r="9">
      <c r="A9" s="4" t="inlineStr">
        <is>
          <t>Furniture and fixtures</t>
        </is>
      </c>
    </row>
    <row r="10">
      <c r="A10" s="3" t="inlineStr">
        <is>
          <t>Property, Plant and Equipment [Line Items]</t>
        </is>
      </c>
    </row>
    <row r="11">
      <c r="A11" s="4" t="inlineStr">
        <is>
          <t>Property, plant and equipment, estimated useful lives</t>
        </is>
      </c>
      <c r="B11" s="4" t="inlineStr">
        <is>
          <t>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incipal Business Activity and Significant Accounting Policies - Finite-lived Intangible Assets (Details)</t>
        </is>
      </c>
      <c r="B1" s="2" t="inlineStr">
        <is>
          <t>12 Months Ended</t>
        </is>
      </c>
    </row>
    <row r="2">
      <c r="B2" s="2" t="inlineStr">
        <is>
          <t>Dec. 31, 2021</t>
        </is>
      </c>
    </row>
    <row r="3">
      <c r="A3" s="4" t="inlineStr">
        <is>
          <t>Internal use software</t>
        </is>
      </c>
    </row>
    <row r="4">
      <c r="A4" s="3" t="inlineStr">
        <is>
          <t>Finite-Lived Intangible Assets [Line Items]</t>
        </is>
      </c>
    </row>
    <row r="5">
      <c r="A5" s="4" t="inlineStr">
        <is>
          <t>Acquired finite-lived intangible assets, weighted average useful life</t>
        </is>
      </c>
      <c r="B5" s="4" t="inlineStr">
        <is>
          <t>3 years</t>
        </is>
      </c>
    </row>
    <row r="6">
      <c r="A6" s="4" t="inlineStr">
        <is>
          <t>Website development costs</t>
        </is>
      </c>
    </row>
    <row r="7">
      <c r="A7" s="3" t="inlineStr">
        <is>
          <t>Finite-Lived Intangible Assets [Line Items]</t>
        </is>
      </c>
    </row>
    <row r="8">
      <c r="A8" s="4" t="inlineStr">
        <is>
          <t>Acquired finite-lived intangible assets, weighted average useful life</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343623</v>
      </c>
      <c r="C4" s="5" t="n">
        <v>665343</v>
      </c>
    </row>
    <row r="5">
      <c r="A5" s="4" t="inlineStr">
        <is>
          <t>Less accumulated depreciation</t>
        </is>
      </c>
      <c r="B5" s="6" t="n">
        <v>-681151</v>
      </c>
      <c r="C5" s="6" t="n">
        <v>-290157</v>
      </c>
    </row>
    <row r="6">
      <c r="A6" s="4" t="inlineStr">
        <is>
          <t>Property and equipment, net</t>
        </is>
      </c>
      <c r="B6" s="6" t="n">
        <v>662472</v>
      </c>
      <c r="C6" s="6" t="n">
        <v>375186</v>
      </c>
    </row>
    <row r="7">
      <c r="A7" s="4" t="inlineStr">
        <is>
          <t>Depreciation</t>
        </is>
      </c>
      <c r="B7" s="6" t="n">
        <v>394068</v>
      </c>
      <c r="C7" s="6" t="n">
        <v>170949</v>
      </c>
    </row>
    <row r="8">
      <c r="A8" s="4" t="inlineStr">
        <is>
          <t>Computer and office equipment</t>
        </is>
      </c>
    </row>
    <row r="9">
      <c r="A9" s="3" t="inlineStr">
        <is>
          <t>Property, Plant and Equipment [Line Items]</t>
        </is>
      </c>
    </row>
    <row r="10">
      <c r="A10" s="4" t="inlineStr">
        <is>
          <t>Property and equipment, gross</t>
        </is>
      </c>
      <c r="B10" s="6" t="n">
        <v>1314656</v>
      </c>
      <c r="C10" s="6" t="n">
        <v>636950</v>
      </c>
    </row>
    <row r="11">
      <c r="A11" s="4" t="inlineStr">
        <is>
          <t>Furniture and fixtures</t>
        </is>
      </c>
    </row>
    <row r="12">
      <c r="A12" s="3" t="inlineStr">
        <is>
          <t>Property, Plant and Equipment [Line Items]</t>
        </is>
      </c>
    </row>
    <row r="13">
      <c r="A13" s="4" t="inlineStr">
        <is>
          <t>Property and equipment, gross</t>
        </is>
      </c>
      <c r="B13" s="5" t="n">
        <v>28967</v>
      </c>
      <c r="C13" s="5" t="n">
        <v>283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ernally Developed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ernally developed intangible assets, gross</t>
        </is>
      </c>
      <c r="B4" s="5" t="n">
        <v>1657637</v>
      </c>
      <c r="C4" s="5" t="n">
        <v>934173</v>
      </c>
    </row>
    <row r="5">
      <c r="A5" s="4" t="inlineStr">
        <is>
          <t>Less accumulated amortization</t>
        </is>
      </c>
      <c r="B5" s="6" t="n">
        <v>-747053</v>
      </c>
      <c r="C5" s="6" t="n">
        <v>-397127</v>
      </c>
    </row>
    <row r="6">
      <c r="A6" s="4" t="inlineStr">
        <is>
          <t>Internally developed intangible assets, net</t>
        </is>
      </c>
      <c r="B6" s="6" t="n">
        <v>910584</v>
      </c>
      <c r="C6" s="6" t="n">
        <v>537046</v>
      </c>
    </row>
    <row r="7">
      <c r="A7" s="4" t="inlineStr">
        <is>
          <t>Amortization expense</t>
        </is>
      </c>
      <c r="B7" s="6" t="n">
        <v>355043</v>
      </c>
      <c r="C7" s="6" t="n">
        <v>257425</v>
      </c>
    </row>
    <row r="8">
      <c r="A8" s="4" t="inlineStr">
        <is>
          <t>Internal use software and website development costs</t>
        </is>
      </c>
    </row>
    <row r="9">
      <c r="A9" s="3" t="inlineStr">
        <is>
          <t>Finite-Lived Intangible Assets [Line Items]</t>
        </is>
      </c>
    </row>
    <row r="10">
      <c r="A10" s="4" t="inlineStr">
        <is>
          <t>Internally developed intangible assets, gross</t>
        </is>
      </c>
      <c r="B10" s="6" t="n">
        <v>1397169</v>
      </c>
      <c r="C10" s="6" t="n">
        <v>825018</v>
      </c>
    </row>
    <row r="11">
      <c r="A11" s="4" t="inlineStr">
        <is>
          <t>Works in process</t>
        </is>
      </c>
    </row>
    <row r="12">
      <c r="A12" s="3" t="inlineStr">
        <is>
          <t>Finite-Lived Intangible Assets [Line Items]</t>
        </is>
      </c>
    </row>
    <row r="13">
      <c r="A13" s="4" t="inlineStr">
        <is>
          <t>Internally developed intangible assets, gross</t>
        </is>
      </c>
      <c r="B13" s="5" t="n">
        <v>260468</v>
      </c>
      <c r="C13" s="5" t="n">
        <v>1091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s Receivable (Details) - USD ($)</t>
        </is>
      </c>
      <c r="B1" s="2" t="inlineStr">
        <is>
          <t>3 Months Ended</t>
        </is>
      </c>
      <c r="C1" s="2" t="inlineStr">
        <is>
          <t>12 Months Ended</t>
        </is>
      </c>
    </row>
    <row r="2">
      <c r="B2" s="2" t="inlineStr">
        <is>
          <t>Mar. 31, 2021</t>
        </is>
      </c>
      <c r="C2" s="2" t="inlineStr">
        <is>
          <t>Dec. 31, 2021</t>
        </is>
      </c>
      <c r="D2" s="2" t="inlineStr">
        <is>
          <t>Dec. 31, 2020</t>
        </is>
      </c>
    </row>
    <row r="3">
      <c r="A3" s="3" t="inlineStr">
        <is>
          <t>Receivables [Abstract]</t>
        </is>
      </c>
    </row>
    <row r="4">
      <c r="A4" s="4" t="inlineStr">
        <is>
          <t>Notes receivable, gross</t>
        </is>
      </c>
      <c r="C4" s="5" t="n">
        <v>162341675</v>
      </c>
      <c r="D4" s="5" t="n">
        <v>95398668</v>
      </c>
    </row>
    <row r="5">
      <c r="A5" s="3" t="inlineStr">
        <is>
          <t>Less allowance for uncollectible accounts:</t>
        </is>
      </c>
    </row>
    <row r="6">
      <c r="A6" s="4" t="inlineStr">
        <is>
          <t>Balance at beginning of year</t>
        </is>
      </c>
      <c r="B6" s="5" t="n">
        <v>-11133146</v>
      </c>
      <c r="C6" s="6" t="n">
        <v>-11133146</v>
      </c>
      <c r="D6" s="6" t="n">
        <v>-3461837</v>
      </c>
    </row>
    <row r="7">
      <c r="A7" s="4" t="inlineStr">
        <is>
          <t>Provision</t>
        </is>
      </c>
      <c r="C7" s="6" t="n">
        <v>-52621682</v>
      </c>
      <c r="D7" s="6" t="n">
        <v>-19587918</v>
      </c>
    </row>
    <row r="8">
      <c r="A8" s="4" t="inlineStr">
        <is>
          <t>Charge-offs, net of recoveries totaling $6,153,728 and $648,799, respectively</t>
        </is>
      </c>
      <c r="C8" s="6" t="n">
        <v>40640655</v>
      </c>
      <c r="D8" s="6" t="n">
        <v>11916609</v>
      </c>
    </row>
    <row r="9">
      <c r="A9" s="4" t="inlineStr">
        <is>
          <t>Total allowance for uncollectible accounts</t>
        </is>
      </c>
      <c r="C9" s="6" t="n">
        <v>-23114173</v>
      </c>
      <c r="D9" s="6" t="n">
        <v>-11133146</v>
      </c>
    </row>
    <row r="10">
      <c r="A10" s="4" t="inlineStr">
        <is>
          <t>Recoveries</t>
        </is>
      </c>
      <c r="B10" s="5" t="n">
        <v>648799</v>
      </c>
      <c r="C10" s="6" t="n">
        <v>6153728</v>
      </c>
    </row>
    <row r="11">
      <c r="A11" s="4" t="inlineStr">
        <is>
          <t>Notes receivable, net of allowance</t>
        </is>
      </c>
      <c r="C11" s="6" t="n">
        <v>139227502</v>
      </c>
      <c r="D11" s="6" t="n">
        <v>84265522</v>
      </c>
    </row>
    <row r="12">
      <c r="A12" s="4" t="inlineStr">
        <is>
          <t>Deferred Sezzle income</t>
        </is>
      </c>
      <c r="C12" s="6" t="n">
        <v>-5240919</v>
      </c>
      <c r="D12" s="6" t="n">
        <v>-3458222</v>
      </c>
    </row>
    <row r="13">
      <c r="A13" s="4" t="inlineStr">
        <is>
          <t>Notes receivable, net</t>
        </is>
      </c>
      <c r="C13" s="5" t="n">
        <v>133986583</v>
      </c>
      <c r="D13" s="5" t="n">
        <v>808073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Unamortized debt issuance costs</t>
        </is>
      </c>
      <c r="B3" s="5" t="n">
        <v>1088869</v>
      </c>
      <c r="C3" s="5" t="n">
        <v>173773</v>
      </c>
    </row>
    <row r="4">
      <c r="A4" s="4" t="inlineStr">
        <is>
          <t>Common stock par value (in usd per share)</t>
        </is>
      </c>
      <c r="B4" s="7" t="n">
        <v>1e-05</v>
      </c>
      <c r="C4" s="7" t="n">
        <v>1e-05</v>
      </c>
    </row>
    <row r="5">
      <c r="A5" s="4" t="inlineStr">
        <is>
          <t>Common stock authorized (in shares)</t>
        </is>
      </c>
      <c r="B5" s="6" t="n">
        <v>750000000</v>
      </c>
      <c r="C5" s="6" t="n">
        <v>300000000</v>
      </c>
    </row>
    <row r="6">
      <c r="A6" s="4" t="inlineStr">
        <is>
          <t>Common stock issued (in shares)</t>
        </is>
      </c>
      <c r="B6" s="6" t="n">
        <v>204891057</v>
      </c>
      <c r="C6" s="6" t="n">
        <v>197078709</v>
      </c>
    </row>
    <row r="7">
      <c r="A7" s="4" t="inlineStr">
        <is>
          <t>Common stock outstanding (in shares)</t>
        </is>
      </c>
      <c r="B7" s="6" t="n">
        <v>204230939</v>
      </c>
      <c r="C7" s="6" t="n">
        <v>196926674</v>
      </c>
    </row>
    <row r="8">
      <c r="A8" s="4" t="inlineStr">
        <is>
          <t>Stock subscriptions (in shares)</t>
        </is>
      </c>
      <c r="B8" s="6" t="n">
        <v>20729</v>
      </c>
      <c r="C8" s="6" t="n">
        <v>64000</v>
      </c>
    </row>
    <row r="9">
      <c r="A9" s="4" t="inlineStr">
        <is>
          <t>Treasury stock at cost (in shares)</t>
        </is>
      </c>
      <c r="B9" s="6" t="n">
        <v>660118</v>
      </c>
      <c r="C9" s="6" t="n">
        <v>152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tes Receivable - Aging (Details) - USD ($)</t>
        </is>
      </c>
      <c r="B1" s="2" t="inlineStr">
        <is>
          <t>12 Months Ended</t>
        </is>
      </c>
    </row>
    <row r="2">
      <c r="B2" s="2" t="inlineStr">
        <is>
          <t>Dec. 31, 2021</t>
        </is>
      </c>
      <c r="C2" s="2" t="inlineStr">
        <is>
          <t>Dec. 31, 2020</t>
        </is>
      </c>
      <c r="D2" s="2" t="inlineStr">
        <is>
          <t>Dec. 31, 2019</t>
        </is>
      </c>
    </row>
    <row r="3">
      <c r="A3" s="3" t="inlineStr">
        <is>
          <t>Financing Receivable, Past Due [Line Items]</t>
        </is>
      </c>
    </row>
    <row r="4">
      <c r="A4" s="4" t="inlineStr">
        <is>
          <t>Weighted average days outstanding of notes receivable</t>
        </is>
      </c>
      <c r="B4" s="4" t="inlineStr">
        <is>
          <t>34 days</t>
        </is>
      </c>
    </row>
    <row r="5">
      <c r="A5" s="4" t="inlineStr">
        <is>
          <t>Notes receivable, gross</t>
        </is>
      </c>
      <c r="B5" s="5" t="n">
        <v>162341675</v>
      </c>
      <c r="C5" s="5" t="n">
        <v>95398668</v>
      </c>
    </row>
    <row r="6">
      <c r="A6" s="4" t="inlineStr">
        <is>
          <t>Less Allowance</t>
        </is>
      </c>
      <c r="B6" s="6" t="n">
        <v>-23114173</v>
      </c>
      <c r="C6" s="6" t="n">
        <v>-11133146</v>
      </c>
      <c r="D6" s="5" t="n">
        <v>-3461837</v>
      </c>
    </row>
    <row r="7">
      <c r="A7" s="4" t="inlineStr">
        <is>
          <t>Notes receivable, net of allowance</t>
        </is>
      </c>
      <c r="B7" s="6" t="n">
        <v>139227502</v>
      </c>
      <c r="C7" s="6" t="n">
        <v>84265522</v>
      </c>
    </row>
    <row r="8">
      <c r="A8" s="4" t="inlineStr">
        <is>
          <t>Current</t>
        </is>
      </c>
    </row>
    <row r="9">
      <c r="A9" s="3" t="inlineStr">
        <is>
          <t>Financing Receivable, Past Due [Line Items]</t>
        </is>
      </c>
    </row>
    <row r="10">
      <c r="A10" s="4" t="inlineStr">
        <is>
          <t>Notes receivable, gross</t>
        </is>
      </c>
      <c r="B10" s="6" t="n">
        <v>139024393</v>
      </c>
      <c r="C10" s="6" t="n">
        <v>79673073</v>
      </c>
    </row>
    <row r="11">
      <c r="A11" s="4" t="inlineStr">
        <is>
          <t>Less Allowance</t>
        </is>
      </c>
      <c r="B11" s="6" t="n">
        <v>-7989217</v>
      </c>
      <c r="C11" s="6" t="n">
        <v>-2692254</v>
      </c>
    </row>
    <row r="12">
      <c r="A12" s="4" t="inlineStr">
        <is>
          <t>Notes receivable, net of allowance</t>
        </is>
      </c>
      <c r="B12" s="6" t="n">
        <v>131035176</v>
      </c>
      <c r="C12" s="6" t="n">
        <v>76980819</v>
      </c>
    </row>
    <row r="13">
      <c r="A13" s="4" t="inlineStr">
        <is>
          <t>1–28</t>
        </is>
      </c>
    </row>
    <row r="14">
      <c r="A14" s="3" t="inlineStr">
        <is>
          <t>Financing Receivable, Past Due [Line Items]</t>
        </is>
      </c>
    </row>
    <row r="15">
      <c r="A15" s="4" t="inlineStr">
        <is>
          <t>Notes receivable, gross</t>
        </is>
      </c>
      <c r="B15" s="6" t="n">
        <v>12263154</v>
      </c>
      <c r="C15" s="6" t="n">
        <v>9574902</v>
      </c>
    </row>
    <row r="16">
      <c r="A16" s="4" t="inlineStr">
        <is>
          <t>Less Allowance</t>
        </is>
      </c>
      <c r="B16" s="6" t="n">
        <v>-5126611</v>
      </c>
      <c r="C16" s="6" t="n">
        <v>-3616327</v>
      </c>
    </row>
    <row r="17">
      <c r="A17" s="4" t="inlineStr">
        <is>
          <t>Notes receivable, net of allowance</t>
        </is>
      </c>
      <c r="B17" s="6" t="n">
        <v>7136543</v>
      </c>
      <c r="C17" s="6" t="n">
        <v>5958575</v>
      </c>
    </row>
    <row r="18">
      <c r="A18" s="4" t="inlineStr">
        <is>
          <t>29–56</t>
        </is>
      </c>
    </row>
    <row r="19">
      <c r="A19" s="3" t="inlineStr">
        <is>
          <t>Financing Receivable, Past Due [Line Items]</t>
        </is>
      </c>
    </row>
    <row r="20">
      <c r="A20" s="4" t="inlineStr">
        <is>
          <t>Notes receivable, gross</t>
        </is>
      </c>
      <c r="B20" s="6" t="n">
        <v>5266164</v>
      </c>
      <c r="C20" s="6" t="n">
        <v>3576255</v>
      </c>
    </row>
    <row r="21">
      <c r="A21" s="4" t="inlineStr">
        <is>
          <t>Less Allowance</t>
        </is>
      </c>
      <c r="B21" s="6" t="n">
        <v>-4267236</v>
      </c>
      <c r="C21" s="6" t="n">
        <v>-2646627</v>
      </c>
    </row>
    <row r="22">
      <c r="A22" s="4" t="inlineStr">
        <is>
          <t>Notes receivable, net of allowance</t>
        </is>
      </c>
      <c r="B22" s="6" t="n">
        <v>998928</v>
      </c>
      <c r="C22" s="6" t="n">
        <v>929628</v>
      </c>
    </row>
    <row r="23">
      <c r="A23" s="4" t="inlineStr">
        <is>
          <t>57–90</t>
        </is>
      </c>
    </row>
    <row r="24">
      <c r="A24" s="3" t="inlineStr">
        <is>
          <t>Financing Receivable, Past Due [Line Items]</t>
        </is>
      </c>
    </row>
    <row r="25">
      <c r="A25" s="4" t="inlineStr">
        <is>
          <t>Notes receivable, gross</t>
        </is>
      </c>
      <c r="B25" s="6" t="n">
        <v>5787964</v>
      </c>
      <c r="C25" s="6" t="n">
        <v>2574438</v>
      </c>
    </row>
    <row r="26">
      <c r="A26" s="4" t="inlineStr">
        <is>
          <t>Less Allowance</t>
        </is>
      </c>
      <c r="B26" s="6" t="n">
        <v>-5731109</v>
      </c>
      <c r="C26" s="6" t="n">
        <v>-2177938</v>
      </c>
    </row>
    <row r="27">
      <c r="A27" s="4" t="inlineStr">
        <is>
          <t>Notes receivable, net of allowance</t>
        </is>
      </c>
      <c r="B27" s="5" t="n">
        <v>56855</v>
      </c>
      <c r="C27" s="5" t="n">
        <v>396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ceivables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Other receivables, net</t>
        </is>
      </c>
      <c r="B4" s="5" t="n">
        <v>5084099</v>
      </c>
      <c r="C4" s="5" t="n">
        <v>1403306</v>
      </c>
    </row>
    <row r="5">
      <c r="A5" s="3" t="inlineStr">
        <is>
          <t>Less allowance for uncollectible accounts:</t>
        </is>
      </c>
    </row>
    <row r="6">
      <c r="A6" s="4" t="inlineStr">
        <is>
          <t>Provision</t>
        </is>
      </c>
      <c r="B6" s="6" t="n">
        <v>-7349852</v>
      </c>
      <c r="C6" s="6" t="n">
        <v>-2723853</v>
      </c>
    </row>
    <row r="7">
      <c r="A7" s="4" t="inlineStr">
        <is>
          <t>Other receivables, net</t>
        </is>
      </c>
      <c r="B7" s="6" t="n">
        <v>5084099</v>
      </c>
      <c r="C7" s="6" t="n">
        <v>1403306</v>
      </c>
    </row>
    <row r="8">
      <c r="A8" s="4" t="inlineStr">
        <is>
          <t>Recoveries</t>
        </is>
      </c>
      <c r="B8" s="6" t="n">
        <v>1273319</v>
      </c>
      <c r="C8" s="6" t="n">
        <v>71110</v>
      </c>
    </row>
    <row r="9">
      <c r="A9" s="4" t="inlineStr">
        <is>
          <t>Account reactivation fees receivable, net</t>
        </is>
      </c>
    </row>
    <row r="10">
      <c r="A10" s="3" t="inlineStr">
        <is>
          <t>Accounts, Notes, Loans and Financing Receivable [Line Items]</t>
        </is>
      </c>
    </row>
    <row r="11">
      <c r="A11" s="4" t="inlineStr">
        <is>
          <t>Other receivables, net</t>
        </is>
      </c>
      <c r="B11" s="6" t="n">
        <v>1325443</v>
      </c>
      <c r="C11" s="6" t="n">
        <v>804060</v>
      </c>
    </row>
    <row r="12">
      <c r="A12" s="4" t="inlineStr">
        <is>
          <t>Account reactivation fees receivable, gross</t>
        </is>
      </c>
      <c r="B12" s="6" t="n">
        <v>3016514</v>
      </c>
      <c r="C12" s="6" t="n">
        <v>1875648</v>
      </c>
    </row>
    <row r="13">
      <c r="A13" s="3" t="inlineStr">
        <is>
          <t>Less allowance for uncollectible accounts:</t>
        </is>
      </c>
    </row>
    <row r="14">
      <c r="A14" s="4" t="inlineStr">
        <is>
          <t>Balance at start of period</t>
        </is>
      </c>
      <c r="B14" s="6" t="n">
        <v>-1071588</v>
      </c>
      <c r="C14" s="6" t="n">
        <v>-483518</v>
      </c>
    </row>
    <row r="15">
      <c r="A15" s="4" t="inlineStr">
        <is>
          <t>Provision</t>
        </is>
      </c>
      <c r="B15" s="6" t="n">
        <v>-6128851</v>
      </c>
      <c r="C15" s="6" t="n">
        <v>-2347733</v>
      </c>
    </row>
    <row r="16">
      <c r="A16" s="4" t="inlineStr">
        <is>
          <t>Charge-offs, net of recoveries totaling $1,273,319 and $71,110, respectively</t>
        </is>
      </c>
      <c r="B16" s="6" t="n">
        <v>5509368</v>
      </c>
      <c r="C16" s="6" t="n">
        <v>1759663</v>
      </c>
    </row>
    <row r="17">
      <c r="A17" s="4" t="inlineStr">
        <is>
          <t>Total allowance for uncollectible accounts</t>
        </is>
      </c>
      <c r="B17" s="6" t="n">
        <v>-1691071</v>
      </c>
      <c r="C17" s="6" t="n">
        <v>-1071588</v>
      </c>
    </row>
    <row r="18">
      <c r="A18" s="4" t="inlineStr">
        <is>
          <t>Other receivables, net</t>
        </is>
      </c>
      <c r="B18" s="6" t="n">
        <v>1325443</v>
      </c>
      <c r="C18" s="6" t="n">
        <v>804060</v>
      </c>
    </row>
    <row r="19">
      <c r="A19" s="4" t="inlineStr">
        <is>
          <t>Receivables from merchants, net</t>
        </is>
      </c>
    </row>
    <row r="20">
      <c r="A20" s="3" t="inlineStr">
        <is>
          <t>Accounts, Notes, Loans and Financing Receivable [Line Items]</t>
        </is>
      </c>
    </row>
    <row r="21">
      <c r="A21" s="4" t="inlineStr">
        <is>
          <t>Other receivables, net</t>
        </is>
      </c>
      <c r="B21" s="6" t="n">
        <v>3758656</v>
      </c>
      <c r="C21" s="6" t="n">
        <v>599246</v>
      </c>
    </row>
    <row r="22">
      <c r="A22" s="3" t="inlineStr">
        <is>
          <t>Less allowance for uncollectible accounts:</t>
        </is>
      </c>
    </row>
    <row r="23">
      <c r="A23" s="4" t="inlineStr">
        <is>
          <t>Other receivables, net</t>
        </is>
      </c>
      <c r="B23" s="5" t="n">
        <v>3758656</v>
      </c>
      <c r="C23" s="5" t="n">
        <v>599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Receivables - Narrative (Detail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Other receivables, net</t>
        </is>
      </c>
      <c r="B4" s="5" t="n">
        <v>5084099</v>
      </c>
      <c r="C4" s="5" t="n">
        <v>1403306</v>
      </c>
    </row>
    <row r="5">
      <c r="A5" s="4" t="inlineStr">
        <is>
          <t>Receivables from merchants, net</t>
        </is>
      </c>
    </row>
    <row r="6">
      <c r="A6" s="3" t="inlineStr">
        <is>
          <t>Accounts, Notes, Loans and Financing Receivable [Line Items]</t>
        </is>
      </c>
    </row>
    <row r="7">
      <c r="A7" s="4" t="inlineStr">
        <is>
          <t>Other receivables, net</t>
        </is>
      </c>
      <c r="B7" s="6" t="n">
        <v>3758656</v>
      </c>
      <c r="C7" s="6" t="n">
        <v>599246</v>
      </c>
    </row>
    <row r="8">
      <c r="A8" s="4" t="inlineStr">
        <is>
          <t>Settled merchant fees receivable</t>
        </is>
      </c>
    </row>
    <row r="9">
      <c r="A9" s="3" t="inlineStr">
        <is>
          <t>Accounts, Notes, Loans and Financing Receivable [Line Items]</t>
        </is>
      </c>
    </row>
    <row r="10">
      <c r="A10" s="4" t="inlineStr">
        <is>
          <t>Other receivables, net</t>
        </is>
      </c>
      <c r="B10" s="6" t="n">
        <v>3738765</v>
      </c>
      <c r="C10" s="6" t="n">
        <v>596156</v>
      </c>
    </row>
    <row r="11">
      <c r="A11" s="4" t="inlineStr">
        <is>
          <t>Other uncollectible receivables</t>
        </is>
      </c>
    </row>
    <row r="12">
      <c r="A12" s="3" t="inlineStr">
        <is>
          <t>Accounts, Notes, Loans and Financing Receivable [Line Items]</t>
        </is>
      </c>
    </row>
    <row r="13">
      <c r="A13" s="4" t="inlineStr">
        <is>
          <t>Other receivables, net</t>
        </is>
      </c>
      <c r="B13" s="6" t="n">
        <v>19891</v>
      </c>
      <c r="C13" s="6" t="n">
        <v>3090</v>
      </c>
    </row>
    <row r="14">
      <c r="A14" s="4" t="inlineStr">
        <is>
          <t>Provision for uncollectible receivables from merchants</t>
        </is>
      </c>
      <c r="B14" s="5" t="n">
        <v>1221001</v>
      </c>
      <c r="C14" s="5" t="n">
        <v>3761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Narrative (Details) - USD ($)</t>
        </is>
      </c>
      <c r="B1" s="2" t="inlineStr">
        <is>
          <t>12 Months Ended</t>
        </is>
      </c>
    </row>
    <row r="2">
      <c r="B2" s="2" t="inlineStr">
        <is>
          <t>Dec. 31, 2021</t>
        </is>
      </c>
      <c r="C2" s="2" t="inlineStr">
        <is>
          <t>Dec. 31, 2020</t>
        </is>
      </c>
    </row>
    <row r="3">
      <c r="A3" s="3" t="inlineStr">
        <is>
          <t>Leases [Abstract]</t>
        </is>
      </c>
    </row>
    <row r="4">
      <c r="A4" s="4" t="inlineStr">
        <is>
          <t>Lease expense</t>
        </is>
      </c>
      <c r="B4" s="5" t="n">
        <v>472876</v>
      </c>
      <c r="C4" s="5" t="n">
        <v>513248</v>
      </c>
    </row>
    <row r="5">
      <c r="A5" s="4" t="inlineStr">
        <is>
          <t>Operating lease, payments</t>
        </is>
      </c>
      <c r="B5" s="6" t="n">
        <v>466315</v>
      </c>
      <c r="C5" s="6" t="n">
        <v>558631</v>
      </c>
    </row>
    <row r="6">
      <c r="A6" s="4" t="inlineStr">
        <is>
          <t>Lease liabilities arising from obtaining right-of-use assets</t>
        </is>
      </c>
      <c r="B6" s="5" t="n">
        <v>328341</v>
      </c>
      <c r="C6" s="5" t="n">
        <v>0</v>
      </c>
    </row>
    <row r="7">
      <c r="A7" s="4" t="inlineStr">
        <is>
          <t>Weighted average remaining lease term</t>
        </is>
      </c>
      <c r="B7" s="4" t="inlineStr">
        <is>
          <t>1 year 6 months</t>
        </is>
      </c>
    </row>
    <row r="8">
      <c r="A8" s="4" t="inlineStr">
        <is>
          <t>Weighted average discount rate (percent)</t>
        </is>
      </c>
      <c r="B8" s="4" t="inlineStr">
        <is>
          <t>5.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Expected Lease Maturity (Details)</t>
        </is>
      </c>
      <c r="B1" s="2" t="inlineStr">
        <is>
          <t>Dec. 31, 2021USD ($)</t>
        </is>
      </c>
    </row>
    <row r="2">
      <c r="A2" s="3" t="inlineStr">
        <is>
          <t>Leases [Abstract]</t>
        </is>
      </c>
    </row>
    <row r="3">
      <c r="A3" s="4" t="inlineStr">
        <is>
          <t>2022</t>
        </is>
      </c>
      <c r="B3" s="5" t="n">
        <v>205637</v>
      </c>
    </row>
    <row r="4">
      <c r="A4" s="4" t="inlineStr">
        <is>
          <t>2023</t>
        </is>
      </c>
      <c r="B4" s="6" t="n">
        <v>91133</v>
      </c>
    </row>
    <row r="5">
      <c r="A5" s="4" t="inlineStr">
        <is>
          <t>2024</t>
        </is>
      </c>
      <c r="B5" s="6" t="n">
        <v>12753</v>
      </c>
    </row>
    <row r="6">
      <c r="A6" s="4" t="inlineStr">
        <is>
          <t>Interest</t>
        </is>
      </c>
      <c r="B6" s="6" t="n">
        <v>-46602</v>
      </c>
    </row>
    <row r="7">
      <c r="A7" s="4" t="inlineStr">
        <is>
          <t>Present value of lease liabilities</t>
        </is>
      </c>
      <c r="B7" s="5" t="n">
        <v>262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Other Commitments [Line Items]</t>
        </is>
      </c>
    </row>
    <row r="4">
      <c r="A4" s="4" t="inlineStr">
        <is>
          <t>Marketing and advertising spend commitment</t>
        </is>
      </c>
      <c r="B4" s="5" t="n">
        <v>6700000</v>
      </c>
    </row>
    <row r="5">
      <c r="A5" s="4" t="inlineStr">
        <is>
          <t>Marketing, advertising, and tradeshows</t>
        </is>
      </c>
      <c r="B5" s="6" t="n">
        <v>9251854</v>
      </c>
      <c r="C5" s="5" t="n">
        <v>4274929</v>
      </c>
    </row>
    <row r="6">
      <c r="A6" s="4" t="inlineStr">
        <is>
          <t>Co-Branded Advertising Spend</t>
        </is>
      </c>
    </row>
    <row r="7">
      <c r="A7" s="3" t="inlineStr">
        <is>
          <t>Other Commitments [Line Items]</t>
        </is>
      </c>
    </row>
    <row r="8">
      <c r="A8" s="4" t="inlineStr">
        <is>
          <t>Marketing and advertising spend commitment</t>
        </is>
      </c>
      <c r="B8" s="5" t="n">
        <v>35100000</v>
      </c>
      <c r="C8" s="6" t="n">
        <v>700000</v>
      </c>
    </row>
    <row r="9">
      <c r="A9" s="4" t="inlineStr">
        <is>
          <t>Co-Branded Advertising Spend | Minimum</t>
        </is>
      </c>
    </row>
    <row r="10">
      <c r="A10" s="3" t="inlineStr">
        <is>
          <t>Other Commitments [Line Items]</t>
        </is>
      </c>
    </row>
    <row r="11">
      <c r="A11" s="4" t="inlineStr">
        <is>
          <t>Term of agreement</t>
        </is>
      </c>
      <c r="B11" s="4" t="inlineStr">
        <is>
          <t>1 year</t>
        </is>
      </c>
    </row>
    <row r="12">
      <c r="A12" s="4" t="inlineStr">
        <is>
          <t>Co-Branded Advertising Spend | Maximum</t>
        </is>
      </c>
    </row>
    <row r="13">
      <c r="A13" s="3" t="inlineStr">
        <is>
          <t>Other Commitments [Line Items]</t>
        </is>
      </c>
    </row>
    <row r="14">
      <c r="A14" s="4" t="inlineStr">
        <is>
          <t>Term of agreement</t>
        </is>
      </c>
      <c r="B14" s="4" t="inlineStr">
        <is>
          <t>3 years</t>
        </is>
      </c>
    </row>
    <row r="15">
      <c r="A15" s="4" t="inlineStr">
        <is>
          <t>Co-Branded Marketing and Advertising Spend</t>
        </is>
      </c>
    </row>
    <row r="16">
      <c r="A16" s="3" t="inlineStr">
        <is>
          <t>Other Commitments [Line Items]</t>
        </is>
      </c>
    </row>
    <row r="17">
      <c r="A17" s="4" t="inlineStr">
        <is>
          <t>Marketing, advertising, and tradeshows</t>
        </is>
      </c>
      <c r="B17" s="5" t="n">
        <v>6496361</v>
      </c>
      <c r="C17" s="6" t="n">
        <v>3220959</v>
      </c>
    </row>
    <row r="18">
      <c r="A18" s="4" t="inlineStr">
        <is>
          <t>Prepaid expenses</t>
        </is>
      </c>
      <c r="B18" s="5" t="n">
        <v>83000</v>
      </c>
      <c r="C18" s="5" t="n">
        <v>21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Loss before tax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63143175</v>
      </c>
      <c r="C4" s="5" t="n">
        <v>-29879368</v>
      </c>
    </row>
    <row r="5">
      <c r="A5" s="4" t="inlineStr">
        <is>
          <t>International</t>
        </is>
      </c>
      <c r="B5" s="6" t="n">
        <v>-11966772</v>
      </c>
      <c r="C5" s="6" t="n">
        <v>-2482408</v>
      </c>
    </row>
    <row r="6">
      <c r="A6" s="4" t="inlineStr">
        <is>
          <t>Loss before taxes</t>
        </is>
      </c>
      <c r="B6" s="5" t="n">
        <v>-75109947</v>
      </c>
      <c r="C6" s="5" t="n">
        <v>-323617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1</t>
        </is>
      </c>
      <c r="C2" s="2" t="inlineStr">
        <is>
          <t>Dec. 31, 2020</t>
        </is>
      </c>
    </row>
    <row r="3">
      <c r="A3" s="3" t="inlineStr">
        <is>
          <t>Current tax expense</t>
        </is>
      </c>
    </row>
    <row r="4">
      <c r="A4" s="4" t="inlineStr">
        <is>
          <t>Federal</t>
        </is>
      </c>
      <c r="B4" s="5" t="n">
        <v>0</v>
      </c>
      <c r="C4" s="5" t="n">
        <v>0</v>
      </c>
    </row>
    <row r="5">
      <c r="A5" s="4" t="inlineStr">
        <is>
          <t>Foreign</t>
        </is>
      </c>
      <c r="B5" s="6" t="n">
        <v>0</v>
      </c>
      <c r="C5" s="6" t="n">
        <v>0</v>
      </c>
    </row>
    <row r="6">
      <c r="A6" s="4" t="inlineStr">
        <is>
          <t>State</t>
        </is>
      </c>
      <c r="B6" s="6" t="n">
        <v>58416</v>
      </c>
      <c r="C6" s="6" t="n">
        <v>30964</v>
      </c>
    </row>
    <row r="7">
      <c r="A7" s="3" t="inlineStr">
        <is>
          <t>Deferred tax expense</t>
        </is>
      </c>
    </row>
    <row r="8">
      <c r="A8" s="4" t="inlineStr">
        <is>
          <t>Federal</t>
        </is>
      </c>
      <c r="B8" s="6" t="n">
        <v>0</v>
      </c>
      <c r="C8" s="6" t="n">
        <v>0</v>
      </c>
    </row>
    <row r="9">
      <c r="A9" s="4" t="inlineStr">
        <is>
          <t>Foreign</t>
        </is>
      </c>
      <c r="B9" s="6" t="n">
        <v>0</v>
      </c>
      <c r="C9" s="6" t="n">
        <v>0</v>
      </c>
    </row>
    <row r="10">
      <c r="A10" s="4" t="inlineStr">
        <is>
          <t>State</t>
        </is>
      </c>
      <c r="B10" s="6" t="n">
        <v>0</v>
      </c>
      <c r="C10" s="6" t="n">
        <v>0</v>
      </c>
    </row>
    <row r="11">
      <c r="A11" s="4" t="inlineStr">
        <is>
          <t>Income tax expense</t>
        </is>
      </c>
      <c r="B11" s="5" t="n">
        <v>58416</v>
      </c>
      <c r="C11" s="5" t="n">
        <v>309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t>
        </is>
      </c>
      <c r="B1" s="2" t="inlineStr">
        <is>
          <t>Dec. 31, 2021</t>
        </is>
      </c>
      <c r="C1" s="2" t="inlineStr">
        <is>
          <t>Dec. 31, 2020</t>
        </is>
      </c>
    </row>
    <row r="2">
      <c r="A2" s="3" t="inlineStr">
        <is>
          <t>Deferred tax assets:</t>
        </is>
      </c>
    </row>
    <row r="3">
      <c r="A3" s="4" t="inlineStr">
        <is>
          <t>Net operating loss carryforwards</t>
        </is>
      </c>
      <c r="B3" s="5" t="n">
        <v>17865584</v>
      </c>
      <c r="C3" s="5" t="n">
        <v>5849989</v>
      </c>
    </row>
    <row r="4">
      <c r="A4" s="4" t="inlineStr">
        <is>
          <t>Allowance for uncollectible accounts</t>
        </is>
      </c>
      <c r="B4" s="6" t="n">
        <v>6171512</v>
      </c>
      <c r="C4" s="6" t="n">
        <v>2822803</v>
      </c>
    </row>
    <row r="5">
      <c r="A5" s="4" t="inlineStr">
        <is>
          <t>Equity based compensation</t>
        </is>
      </c>
      <c r="B5" s="6" t="n">
        <v>3273873</v>
      </c>
      <c r="C5" s="6" t="n">
        <v>773546</v>
      </c>
    </row>
    <row r="6">
      <c r="A6" s="4" t="inlineStr">
        <is>
          <t>Lease liability</t>
        </is>
      </c>
      <c r="B6" s="6" t="n">
        <v>50408</v>
      </c>
      <c r="C6" s="6" t="n">
        <v>31855</v>
      </c>
    </row>
    <row r="7">
      <c r="A7" s="4" t="inlineStr">
        <is>
          <t>Startup costs</t>
        </is>
      </c>
      <c r="B7" s="6" t="n">
        <v>10517</v>
      </c>
      <c r="C7" s="6" t="n">
        <v>10857</v>
      </c>
    </row>
    <row r="8">
      <c r="A8" s="4" t="inlineStr">
        <is>
          <t>Accruals</t>
        </is>
      </c>
      <c r="B8" s="6" t="n">
        <v>328154</v>
      </c>
      <c r="C8" s="6" t="n">
        <v>1722143</v>
      </c>
    </row>
    <row r="9">
      <c r="A9" s="4" t="inlineStr">
        <is>
          <t>Nondeductible interest</t>
        </is>
      </c>
      <c r="B9" s="6" t="n">
        <v>945153</v>
      </c>
      <c r="C9" s="6" t="n">
        <v>0</v>
      </c>
    </row>
    <row r="10">
      <c r="A10" s="4" t="inlineStr">
        <is>
          <t>Other</t>
        </is>
      </c>
      <c r="B10" s="6" t="n">
        <v>290029</v>
      </c>
      <c r="C10" s="6" t="n">
        <v>144194</v>
      </c>
    </row>
    <row r="11">
      <c r="A11" s="4" t="inlineStr">
        <is>
          <t>Total net deferred tax assets</t>
        </is>
      </c>
      <c r="B11" s="6" t="n">
        <v>28935230</v>
      </c>
      <c r="C11" s="6" t="n">
        <v>11355387</v>
      </c>
    </row>
    <row r="12">
      <c r="A12" s="4" t="inlineStr">
        <is>
          <t>Valuation allowance</t>
        </is>
      </c>
      <c r="B12" s="6" t="n">
        <v>-28842025</v>
      </c>
      <c r="C12" s="6" t="n">
        <v>-11227262</v>
      </c>
    </row>
    <row r="13">
      <c r="A13" s="3" t="inlineStr">
        <is>
          <t>Deferred tax liabilities:</t>
        </is>
      </c>
    </row>
    <row r="14">
      <c r="A14" s="4" t="inlineStr">
        <is>
          <t>Depreciation and amortization</t>
        </is>
      </c>
      <c r="B14" s="6" t="n">
        <v>-36457</v>
      </c>
      <c r="C14" s="6" t="n">
        <v>-93439</v>
      </c>
    </row>
    <row r="15">
      <c r="A15" s="4" t="inlineStr">
        <is>
          <t>Equity based compensation</t>
        </is>
      </c>
      <c r="B15" s="6" t="n">
        <v>-356</v>
      </c>
      <c r="C15" s="6" t="n">
        <v>-1664</v>
      </c>
    </row>
    <row r="16">
      <c r="A16" s="4" t="inlineStr">
        <is>
          <t>Right-of-use asset</t>
        </is>
      </c>
      <c r="B16" s="6" t="n">
        <v>-56392</v>
      </c>
      <c r="C16" s="6" t="n">
        <v>-33022</v>
      </c>
    </row>
    <row r="17">
      <c r="A17" s="4" t="inlineStr">
        <is>
          <t>Total net deferred tax liabilities</t>
        </is>
      </c>
      <c r="B17" s="6" t="n">
        <v>-93205</v>
      </c>
      <c r="C17" s="6" t="n">
        <v>-128125</v>
      </c>
    </row>
    <row r="18">
      <c r="A18" s="4" t="inlineStr">
        <is>
          <t>Net deferred tax asset (liability)</t>
        </is>
      </c>
      <c r="B18" s="5" t="n">
        <v>0</v>
      </c>
      <c r="C1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Computed "expected" tax benefit</t>
        </is>
      </c>
      <c r="B4" s="4" t="inlineStr">
        <is>
          <t>(21.00%)</t>
        </is>
      </c>
      <c r="C4" s="4" t="inlineStr">
        <is>
          <t>(21.00%)</t>
        </is>
      </c>
    </row>
    <row r="5">
      <c r="A5" s="4" t="inlineStr">
        <is>
          <t>State income tax benefit, net of federal tax effect</t>
        </is>
      </c>
      <c r="B5" s="4" t="inlineStr">
        <is>
          <t>(2.60%)</t>
        </is>
      </c>
      <c r="C5" s="4" t="inlineStr">
        <is>
          <t>(1.70%)</t>
        </is>
      </c>
    </row>
    <row r="6">
      <c r="A6" s="4" t="inlineStr">
        <is>
          <t>Nondeductible equity based compensation</t>
        </is>
      </c>
      <c r="B6" s="4" t="inlineStr">
        <is>
          <t>1.20%</t>
        </is>
      </c>
      <c r="C6" s="4" t="inlineStr">
        <is>
          <t>0.10%</t>
        </is>
      </c>
    </row>
    <row r="7">
      <c r="A7" s="4" t="inlineStr">
        <is>
          <t>Other permanent differences</t>
        </is>
      </c>
      <c r="B7" s="4" t="inlineStr">
        <is>
          <t>0.30%</t>
        </is>
      </c>
      <c r="C7" s="4" t="inlineStr">
        <is>
          <t>0.00%</t>
        </is>
      </c>
    </row>
    <row r="8">
      <c r="A8" s="4" t="inlineStr">
        <is>
          <t>Change in valuation allowance</t>
        </is>
      </c>
      <c r="B8" s="4" t="inlineStr">
        <is>
          <t>23.50%</t>
        </is>
      </c>
      <c r="C8" s="4" t="inlineStr">
        <is>
          <t>23.40%</t>
        </is>
      </c>
    </row>
    <row r="9">
      <c r="A9" s="4" t="inlineStr">
        <is>
          <t>Foreign rate differentials and other</t>
        </is>
      </c>
      <c r="B9" s="4" t="inlineStr">
        <is>
          <t>(1.30%)</t>
        </is>
      </c>
      <c r="C9" s="4" t="inlineStr">
        <is>
          <t>(0.70%)</t>
        </is>
      </c>
    </row>
    <row r="10">
      <c r="A10" s="4" t="inlineStr">
        <is>
          <t>Income tax expense</t>
        </is>
      </c>
      <c r="B10" s="4" t="inlineStr">
        <is>
          <t>0.10%</t>
        </is>
      </c>
      <c r="C10" s="4" t="inlineStr">
        <is>
          <t>0.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t>
        </is>
      </c>
    </row>
    <row r="4">
      <c r="A4" s="4" t="inlineStr">
        <is>
          <t>Total income</t>
        </is>
      </c>
      <c r="B4" s="5" t="n">
        <v>114816635</v>
      </c>
      <c r="C4" s="5" t="n">
        <v>58788273</v>
      </c>
    </row>
    <row r="5">
      <c r="A5" s="3" t="inlineStr">
        <is>
          <t>Operating Expenses</t>
        </is>
      </c>
    </row>
    <row r="6">
      <c r="A6" s="4" t="inlineStr">
        <is>
          <t>Personnel</t>
        </is>
      </c>
      <c r="B6" s="6" t="n">
        <v>56831368</v>
      </c>
      <c r="C6" s="6" t="n">
        <v>30689462</v>
      </c>
    </row>
    <row r="7">
      <c r="A7" s="4" t="inlineStr">
        <is>
          <t>Transaction expense</t>
        </is>
      </c>
      <c r="B7" s="6" t="n">
        <v>43476143</v>
      </c>
      <c r="C7" s="6" t="n">
        <v>22489626</v>
      </c>
    </row>
    <row r="8">
      <c r="A8" s="4" t="inlineStr">
        <is>
          <t>Third-party technology and data</t>
        </is>
      </c>
      <c r="B8" s="6" t="n">
        <v>5549844</v>
      </c>
      <c r="C8" s="6" t="n">
        <v>2464113</v>
      </c>
    </row>
    <row r="9">
      <c r="A9" s="4" t="inlineStr">
        <is>
          <t>Marketing, advertising, and tradeshows</t>
        </is>
      </c>
      <c r="B9" s="6" t="n">
        <v>9251854</v>
      </c>
      <c r="C9" s="6" t="n">
        <v>4274929</v>
      </c>
    </row>
    <row r="10">
      <c r="A10" s="4" t="inlineStr">
        <is>
          <t>General and administrative</t>
        </is>
      </c>
      <c r="B10" s="6" t="n">
        <v>15768583</v>
      </c>
      <c r="C10" s="6" t="n">
        <v>7214535</v>
      </c>
    </row>
    <row r="11">
      <c r="A11" s="4" t="inlineStr">
        <is>
          <t>Provision for uncollectible accounts</t>
        </is>
      </c>
      <c r="B11" s="6" t="n">
        <v>52621682</v>
      </c>
      <c r="C11" s="6" t="n">
        <v>19587918</v>
      </c>
    </row>
    <row r="12">
      <c r="A12" s="4" t="inlineStr">
        <is>
          <t>Total operating expenses</t>
        </is>
      </c>
      <c r="B12" s="6" t="n">
        <v>183499474</v>
      </c>
      <c r="C12" s="6" t="n">
        <v>86720583</v>
      </c>
    </row>
    <row r="13">
      <c r="A13" s="4" t="inlineStr">
        <is>
          <t>Operating Loss</t>
        </is>
      </c>
      <c r="B13" s="6" t="n">
        <v>-68682839</v>
      </c>
      <c r="C13" s="6" t="n">
        <v>-27932310</v>
      </c>
    </row>
    <row r="14">
      <c r="A14" s="3" t="inlineStr">
        <is>
          <t>Other Expenses</t>
        </is>
      </c>
    </row>
    <row r="15">
      <c r="A15" s="4" t="inlineStr">
        <is>
          <t>Net interest expense</t>
        </is>
      </c>
      <c r="B15" s="6" t="n">
        <v>-5269284</v>
      </c>
      <c r="C15" s="6" t="n">
        <v>-4303175</v>
      </c>
    </row>
    <row r="16">
      <c r="A16" s="4" t="inlineStr">
        <is>
          <t>Other expense, net</t>
        </is>
      </c>
      <c r="B16" s="6" t="n">
        <v>-65145</v>
      </c>
      <c r="C16" s="6" t="n">
        <v>-126291</v>
      </c>
    </row>
    <row r="17">
      <c r="A17" s="4" t="inlineStr">
        <is>
          <t>Loss on extinguishment of line of credit</t>
        </is>
      </c>
      <c r="B17" s="6" t="n">
        <v>-1092679</v>
      </c>
      <c r="C17" s="6" t="n">
        <v>0</v>
      </c>
    </row>
    <row r="18">
      <c r="A18" s="4" t="inlineStr">
        <is>
          <t>Loss before taxes</t>
        </is>
      </c>
      <c r="B18" s="6" t="n">
        <v>-75109947</v>
      </c>
      <c r="C18" s="6" t="n">
        <v>-32361776</v>
      </c>
    </row>
    <row r="19">
      <c r="A19" s="4" t="inlineStr">
        <is>
          <t>Income tax expense</t>
        </is>
      </c>
      <c r="B19" s="6" t="n">
        <v>58416</v>
      </c>
      <c r="C19" s="6" t="n">
        <v>30964</v>
      </c>
    </row>
    <row r="20">
      <c r="A20" s="4" t="inlineStr">
        <is>
          <t>Net Loss</t>
        </is>
      </c>
      <c r="B20" s="6" t="n">
        <v>-75168363</v>
      </c>
      <c r="C20" s="6" t="n">
        <v>-32392740</v>
      </c>
    </row>
    <row r="21">
      <c r="A21" s="3" t="inlineStr">
        <is>
          <t>Other Comprehensive Income</t>
        </is>
      </c>
    </row>
    <row r="22">
      <c r="A22" s="4" t="inlineStr">
        <is>
          <t>Foreign currency translation adjustment</t>
        </is>
      </c>
      <c r="B22" s="6" t="n">
        <v>69406</v>
      </c>
      <c r="C22" s="6" t="n">
        <v>494505</v>
      </c>
    </row>
    <row r="23">
      <c r="A23" s="4" t="inlineStr">
        <is>
          <t>Total Comprehensive Loss</t>
        </is>
      </c>
      <c r="B23" s="5" t="n">
        <v>-75098957</v>
      </c>
      <c r="C23" s="5" t="n">
        <v>-31898235</v>
      </c>
    </row>
    <row r="24">
      <c r="A24" s="3" t="inlineStr">
        <is>
          <t>Net Losses per Share:</t>
        </is>
      </c>
    </row>
    <row r="25">
      <c r="A25" s="4" t="inlineStr">
        <is>
          <t>Basic loss per common share (in usd per share)</t>
        </is>
      </c>
      <c r="B25" s="8" t="n">
        <v>-0.38</v>
      </c>
      <c r="C25" s="8" t="n">
        <v>-0.17</v>
      </c>
    </row>
    <row r="26">
      <c r="A26" s="4" t="inlineStr">
        <is>
          <t>Diluted loss per common share (in usd per share)</t>
        </is>
      </c>
      <c r="B26" s="8" t="n">
        <v>-0.38</v>
      </c>
      <c r="C26" s="8" t="n">
        <v>-0.17</v>
      </c>
    </row>
    <row r="27">
      <c r="A27" s="3" t="inlineStr">
        <is>
          <t>Net Losses per Share:</t>
        </is>
      </c>
    </row>
    <row r="28">
      <c r="A28" s="4" t="inlineStr">
        <is>
          <t>Basic weighted average shares outstanding (shares)</t>
        </is>
      </c>
      <c r="B28" s="6" t="n">
        <v>200344028</v>
      </c>
      <c r="C28" s="6" t="n">
        <v>186842646</v>
      </c>
    </row>
    <row r="29">
      <c r="A29" s="4" t="inlineStr">
        <is>
          <t>Diluted weighted average shares outstanding (shares)</t>
        </is>
      </c>
      <c r="B29" s="6" t="n">
        <v>200344028</v>
      </c>
      <c r="C29" s="6" t="n">
        <v>186842646</v>
      </c>
    </row>
    <row r="30">
      <c r="A30" s="4" t="inlineStr">
        <is>
          <t>Sezzle income</t>
        </is>
      </c>
    </row>
    <row r="31">
      <c r="A31" s="3" t="inlineStr">
        <is>
          <t>Income</t>
        </is>
      </c>
    </row>
    <row r="32">
      <c r="A32" s="4" t="inlineStr">
        <is>
          <t>Total income</t>
        </is>
      </c>
      <c r="B32" s="5" t="n">
        <v>98200184</v>
      </c>
      <c r="C32" s="5" t="n">
        <v>49659042</v>
      </c>
    </row>
    <row r="33">
      <c r="A33" s="4" t="inlineStr">
        <is>
          <t>Account reactivation fee income</t>
        </is>
      </c>
    </row>
    <row r="34">
      <c r="A34" s="3" t="inlineStr">
        <is>
          <t>Income</t>
        </is>
      </c>
    </row>
    <row r="35">
      <c r="A35" s="4" t="inlineStr">
        <is>
          <t>Total income</t>
        </is>
      </c>
      <c r="B35" s="5" t="n">
        <v>16616451</v>
      </c>
      <c r="C35" s="5" t="n">
        <v>9129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es carryforward term</t>
        </is>
      </c>
      <c r="B4" s="4" t="inlineStr">
        <is>
          <t>15 years</t>
        </is>
      </c>
    </row>
    <row r="5">
      <c r="A5" s="4" t="inlineStr">
        <is>
          <t>Valuation allowance</t>
        </is>
      </c>
      <c r="B5" s="5" t="n">
        <v>28842025</v>
      </c>
      <c r="C5" s="5" t="n">
        <v>11227262</v>
      </c>
    </row>
    <row r="6">
      <c r="A6" s="4" t="inlineStr">
        <is>
          <t>Valuation allowance, deferred tax asset, increase (decrease), amount</t>
        </is>
      </c>
      <c r="B6" s="6" t="n">
        <v>17615000</v>
      </c>
      <c r="C6" s="5" t="n">
        <v>7567000</v>
      </c>
    </row>
    <row r="7">
      <c r="A7" s="4" t="inlineStr">
        <is>
          <t>Accrued interest and penalties</t>
        </is>
      </c>
      <c r="B7" s="6" t="n">
        <v>0</v>
      </c>
    </row>
    <row r="8">
      <c r="A8" s="4" t="inlineStr">
        <is>
          <t>Tax credit carryforwards, general business</t>
        </is>
      </c>
      <c r="B8" s="6" t="n">
        <v>3874493</v>
      </c>
    </row>
    <row r="9">
      <c r="A9" s="4" t="inlineStr">
        <is>
          <t>Federal</t>
        </is>
      </c>
    </row>
    <row r="10">
      <c r="A10" s="3" t="inlineStr">
        <is>
          <t>Operating Loss Carryforwards [Line Items]</t>
        </is>
      </c>
    </row>
    <row r="11">
      <c r="A11" s="4" t="inlineStr">
        <is>
          <t>Operating loss carryforwards</t>
        </is>
      </c>
      <c r="B11" s="6" t="n">
        <v>60228000</v>
      </c>
    </row>
    <row r="12">
      <c r="A12" s="4" t="inlineStr">
        <is>
          <t>State</t>
        </is>
      </c>
    </row>
    <row r="13">
      <c r="A13" s="3" t="inlineStr">
        <is>
          <t>Operating Loss Carryforwards [Line Items]</t>
        </is>
      </c>
    </row>
    <row r="14">
      <c r="A14" s="4" t="inlineStr">
        <is>
          <t>Operating loss carryforwards</t>
        </is>
      </c>
      <c r="B14" s="6" t="n">
        <v>28834000</v>
      </c>
    </row>
    <row r="15">
      <c r="A15" s="4" t="inlineStr">
        <is>
          <t>Foreign</t>
        </is>
      </c>
    </row>
    <row r="16">
      <c r="A16" s="3" t="inlineStr">
        <is>
          <t>Operating Loss Carryforwards [Line Items]</t>
        </is>
      </c>
    </row>
    <row r="17">
      <c r="A17" s="4" t="inlineStr">
        <is>
          <t>Operating loss carryforwards</t>
        </is>
      </c>
      <c r="B17" s="5" t="n">
        <v>1358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7" customWidth="1" min="5" max="5"/>
    <col width="31" customWidth="1" min="6" max="6"/>
    <col width="27" customWidth="1" min="7" max="7"/>
    <col width="27" customWidth="1" min="8" max="8"/>
    <col width="24" customWidth="1" min="9" max="9"/>
    <col width="24" customWidth="1" min="10" max="10"/>
  </cols>
  <sheetData>
    <row r="1">
      <c r="A1" s="1" t="inlineStr">
        <is>
          <t>Stockholders’ Equity (Details)</t>
        </is>
      </c>
      <c r="B1" s="2" t="inlineStr">
        <is>
          <t>Jul. 19, 2021USD ($)$ / shares</t>
        </is>
      </c>
      <c r="C1" s="2" t="inlineStr">
        <is>
          <t>Aug. 10, 2020USD ($)$ / sharesshares</t>
        </is>
      </c>
      <c r="D1" s="2" t="inlineStr">
        <is>
          <t>Jul. 15, 2020USD ($)</t>
        </is>
      </c>
      <c r="E1" s="2" t="inlineStr">
        <is>
          <t>Jun. 03, 2020USD ($)shares</t>
        </is>
      </c>
      <c r="F1" s="2" t="inlineStr">
        <is>
          <t>Aug. 10, 2020USD ($)$ / shares</t>
        </is>
      </c>
      <c r="G1" s="2" t="inlineStr">
        <is>
          <t>Dec. 31, 2021USD ($)shares</t>
        </is>
      </c>
      <c r="H1" s="2" t="inlineStr">
        <is>
          <t>Dec. 31, 2020USD ($)shares</t>
        </is>
      </c>
      <c r="I1" s="2" t="inlineStr">
        <is>
          <t>Jul. 19, 2021$ / shares</t>
        </is>
      </c>
      <c r="J1" s="2" t="inlineStr">
        <is>
          <t>Aug. 10, 2020$ / shares</t>
        </is>
      </c>
    </row>
    <row r="2">
      <c r="A2" s="3" t="inlineStr">
        <is>
          <t>Class of Stock [Line Items]</t>
        </is>
      </c>
    </row>
    <row r="3">
      <c r="A3" s="4" t="inlineStr">
        <is>
          <t>Retirement of common stock</t>
        </is>
      </c>
      <c r="H3" s="5" t="n">
        <v>2234</v>
      </c>
    </row>
    <row r="4">
      <c r="A4" s="4" t="inlineStr">
        <is>
          <t>Treasury stock at cost (in shares) | shares</t>
        </is>
      </c>
      <c r="G4" s="6" t="n">
        <v>660118</v>
      </c>
      <c r="H4" s="6" t="n">
        <v>152035</v>
      </c>
    </row>
    <row r="5">
      <c r="A5" s="4" t="inlineStr">
        <is>
          <t>Treasury stock, value</t>
        </is>
      </c>
      <c r="G5" s="5" t="n">
        <v>3691322</v>
      </c>
      <c r="H5" s="5" t="n">
        <v>875232</v>
      </c>
    </row>
    <row r="6">
      <c r="A6" s="4" t="inlineStr">
        <is>
          <t>Proceeds from issuance of common stock</t>
        </is>
      </c>
      <c r="C6" s="5" t="n">
        <v>5140710</v>
      </c>
      <c r="D6" s="5" t="n">
        <v>55316546</v>
      </c>
      <c r="G6" s="6" t="n">
        <v>30000000</v>
      </c>
      <c r="H6" s="6" t="n">
        <v>60457256</v>
      </c>
    </row>
    <row r="7">
      <c r="A7" s="4" t="inlineStr">
        <is>
          <t>Entity listing, chess depository interest ratio</t>
        </is>
      </c>
      <c r="F7" s="6" t="n">
        <v>1</v>
      </c>
    </row>
    <row r="8">
      <c r="A8" s="4" t="inlineStr">
        <is>
          <t>Payments of issuance of cost</t>
        </is>
      </c>
      <c r="G8" s="5" t="n">
        <v>2768</v>
      </c>
      <c r="H8" s="5" t="n">
        <v>2484504</v>
      </c>
    </row>
    <row r="9">
      <c r="A9" s="4" t="inlineStr">
        <is>
          <t>Common Stock</t>
        </is>
      </c>
    </row>
    <row r="10">
      <c r="A10" s="3" t="inlineStr">
        <is>
          <t>Class of Stock [Line Items]</t>
        </is>
      </c>
    </row>
    <row r="11">
      <c r="A11" s="4" t="inlineStr">
        <is>
          <t>Retirement of common stock (in shares) | shares</t>
        </is>
      </c>
      <c r="E11" s="6" t="n">
        <v>343750</v>
      </c>
      <c r="H11" s="6" t="n">
        <v>343750</v>
      </c>
    </row>
    <row r="12">
      <c r="A12" s="4" t="inlineStr">
        <is>
          <t>Retirement of common stock</t>
        </is>
      </c>
      <c r="H12" s="5" t="n">
        <v>3</v>
      </c>
    </row>
    <row r="13">
      <c r="A13" s="4" t="inlineStr">
        <is>
          <t>Proceeds from issuance of common stock</t>
        </is>
      </c>
      <c r="F13" s="5" t="n">
        <v>57972752</v>
      </c>
    </row>
    <row r="14">
      <c r="A14" s="4" t="inlineStr">
        <is>
          <t>Proceeds from issuance of common stock, net of issuance costs (in shares) | shares</t>
        </is>
      </c>
      <c r="G14" s="6" t="n">
        <v>4559270</v>
      </c>
      <c r="H14" s="6" t="n">
        <v>16289935</v>
      </c>
    </row>
    <row r="15">
      <c r="A15" s="4" t="inlineStr">
        <is>
          <t>Payments of issuance of cost</t>
        </is>
      </c>
      <c r="F15" s="5" t="n">
        <v>2484504</v>
      </c>
    </row>
    <row r="16">
      <c r="A16" s="4" t="inlineStr">
        <is>
          <t>Common Stock | Chess Depository Interests</t>
        </is>
      </c>
    </row>
    <row r="17">
      <c r="A17" s="3" t="inlineStr">
        <is>
          <t>Class of Stock [Line Items]</t>
        </is>
      </c>
    </row>
    <row r="18">
      <c r="A18" s="4" t="inlineStr">
        <is>
          <t>Proceeds from issuance of common stock, net of issuance costs (in shares) | shares</t>
        </is>
      </c>
      <c r="C18" s="6" t="n">
        <v>16289935</v>
      </c>
    </row>
    <row r="19">
      <c r="A19" s="4" t="inlineStr">
        <is>
          <t>Shares price (in usd per share) | (per share)</t>
        </is>
      </c>
      <c r="C19" s="8" t="n">
        <v>3.82</v>
      </c>
      <c r="F19" s="8" t="n">
        <v>3.82</v>
      </c>
      <c r="J19" s="8" t="n">
        <v>5.3</v>
      </c>
    </row>
    <row r="20">
      <c r="A20" s="4" t="inlineStr">
        <is>
          <t>Common Stock | Discover</t>
        </is>
      </c>
    </row>
    <row r="21">
      <c r="A21" s="3" t="inlineStr">
        <is>
          <t>Class of Stock [Line Items]</t>
        </is>
      </c>
    </row>
    <row r="22">
      <c r="A22" s="4" t="inlineStr">
        <is>
          <t>Shares price (in usd per share) | (per share)</t>
        </is>
      </c>
      <c r="B22" s="8" t="n">
        <v>6.58</v>
      </c>
      <c r="I22" s="8" t="n">
        <v>8.83</v>
      </c>
    </row>
    <row r="23">
      <c r="A23" s="4" t="inlineStr">
        <is>
          <t>Payments of issuance of cost</t>
        </is>
      </c>
      <c r="B23" s="5" t="n">
        <v>2768</v>
      </c>
    </row>
    <row r="24">
      <c r="A24" s="4" t="inlineStr">
        <is>
          <t>Sale of stock, consideration received per transaction</t>
        </is>
      </c>
      <c r="B24" s="5" t="n">
        <v>30000000</v>
      </c>
    </row>
    <row r="25">
      <c r="A25" s="4" t="inlineStr">
        <is>
          <t>Additional Paid-in Capital</t>
        </is>
      </c>
    </row>
    <row r="26">
      <c r="A26" s="3" t="inlineStr">
        <is>
          <t>Class of Stock [Line Items]</t>
        </is>
      </c>
    </row>
    <row r="27">
      <c r="A27" s="4" t="inlineStr">
        <is>
          <t>Retirement of common stock</t>
        </is>
      </c>
      <c r="E27" s="5" t="n">
        <v>2234</v>
      </c>
      <c r="H27" s="5" t="n">
        <v>2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Employee contributions under both plan percentage</t>
        </is>
      </c>
      <c r="B4" s="4" t="inlineStr">
        <is>
          <t>6.00%</t>
        </is>
      </c>
    </row>
    <row r="5">
      <c r="A5" s="4" t="inlineStr">
        <is>
          <t>Noncash contribution expense</t>
        </is>
      </c>
      <c r="B5" s="5" t="n">
        <v>588612</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13" customWidth="1" min="5" max="5"/>
    <col width="14" customWidth="1" min="6" max="6"/>
    <col width="21" customWidth="1" min="7" max="7"/>
    <col width="21" customWidth="1" min="8" max="8"/>
    <col width="21" customWidth="1" min="9" max="9"/>
    <col width="21" customWidth="1" min="10" max="10"/>
  </cols>
  <sheetData>
    <row r="1">
      <c r="A1" s="1" t="inlineStr">
        <is>
          <t>Line of Credit (Details)</t>
        </is>
      </c>
      <c r="B1" s="2" t="inlineStr">
        <is>
          <t>Feb. 10, 2021USD ($)covenant</t>
        </is>
      </c>
      <c r="C1" s="2" t="inlineStr">
        <is>
          <t>Nov. 29, 2019USD ($)</t>
        </is>
      </c>
      <c r="D1" s="2" t="inlineStr">
        <is>
          <t>Jun. 30, 2022</t>
        </is>
      </c>
      <c r="E1" s="2" t="inlineStr">
        <is>
          <t>May 11, 2021</t>
        </is>
      </c>
      <c r="F1" s="2" t="inlineStr">
        <is>
          <t>Sep. 30, 2021</t>
        </is>
      </c>
      <c r="G1" s="2" t="inlineStr">
        <is>
          <t>Dec. 31, 2021USD ($)</t>
        </is>
      </c>
      <c r="H1" s="2" t="inlineStr">
        <is>
          <t>Dec. 31, 2020USD ($)</t>
        </is>
      </c>
      <c r="I1" s="2" t="inlineStr">
        <is>
          <t>Dec. 31, 2021USD ($)</t>
        </is>
      </c>
      <c r="J1" s="2" t="inlineStr">
        <is>
          <t>Nov. 29, 2020USD ($)</t>
        </is>
      </c>
    </row>
    <row r="2">
      <c r="A2" s="3" t="inlineStr">
        <is>
          <t>Debt Instrument [Line Items]</t>
        </is>
      </c>
    </row>
    <row r="3">
      <c r="A3" s="4" t="inlineStr">
        <is>
          <t>Amortization of debt issuance costs</t>
        </is>
      </c>
      <c r="G3" s="5" t="n">
        <v>689930</v>
      </c>
      <c r="H3" s="5" t="n">
        <v>417054</v>
      </c>
    </row>
    <row r="4">
      <c r="A4" s="4" t="inlineStr">
        <is>
          <t>Notes receivable, net</t>
        </is>
      </c>
      <c r="G4" s="6" t="n">
        <v>133986583</v>
      </c>
      <c r="H4" s="6" t="n">
        <v>80807300</v>
      </c>
      <c r="I4" s="5" t="n">
        <v>133986583</v>
      </c>
    </row>
    <row r="5">
      <c r="A5" s="4" t="inlineStr">
        <is>
          <t>Termination fee paid to exit previous loan</t>
        </is>
      </c>
      <c r="G5" s="6" t="n">
        <v>1000000</v>
      </c>
      <c r="H5" s="6" t="n">
        <v>0</v>
      </c>
    </row>
    <row r="6">
      <c r="A6" s="4" t="inlineStr">
        <is>
          <t>Debt issuance costs, net</t>
        </is>
      </c>
      <c r="G6" s="6" t="n">
        <v>1697705</v>
      </c>
      <c r="H6" s="6" t="n">
        <v>0</v>
      </c>
    </row>
    <row r="7">
      <c r="A7" s="4" t="inlineStr">
        <is>
          <t>Banking regulation, maximum leverage payout ratio</t>
        </is>
      </c>
      <c r="B7" s="6" t="n">
        <v>8</v>
      </c>
    </row>
    <row r="8">
      <c r="A8" s="4" t="inlineStr">
        <is>
          <t>Number of financial covenants | covenant</t>
        </is>
      </c>
      <c r="B8" s="6" t="n">
        <v>3</v>
      </c>
    </row>
    <row r="9">
      <c r="A9" s="4" t="inlineStr">
        <is>
          <t>Line of Credit</t>
        </is>
      </c>
    </row>
    <row r="10">
      <c r="A10" s="3" t="inlineStr">
        <is>
          <t>Debt Instrument [Line Items]</t>
        </is>
      </c>
    </row>
    <row r="11">
      <c r="A11" s="4" t="inlineStr">
        <is>
          <t>Line of credit facility, maximum amount outstanding during period</t>
        </is>
      </c>
      <c r="B11" s="5" t="n">
        <v>125000000</v>
      </c>
    </row>
    <row r="12">
      <c r="A12" s="4" t="inlineStr">
        <is>
          <t>Expected</t>
        </is>
      </c>
    </row>
    <row r="13">
      <c r="A13" s="3" t="inlineStr">
        <is>
          <t>Debt Instrument [Line Items]</t>
        </is>
      </c>
    </row>
    <row r="14">
      <c r="A14" s="4" t="inlineStr">
        <is>
          <t>Banking regulation, maximum leverage payout ratio</t>
        </is>
      </c>
      <c r="D14" s="6" t="n">
        <v>12</v>
      </c>
    </row>
    <row r="15">
      <c r="A15" s="4" t="inlineStr">
        <is>
          <t>Minimum | Line of Credit</t>
        </is>
      </c>
    </row>
    <row r="16">
      <c r="A16" s="3" t="inlineStr">
        <is>
          <t>Debt Instrument [Line Items]</t>
        </is>
      </c>
    </row>
    <row r="17">
      <c r="A17" s="4" t="inlineStr">
        <is>
          <t>Tangible net worth</t>
        </is>
      </c>
      <c r="B17" s="6" t="n">
        <v>15000000</v>
      </c>
    </row>
    <row r="18">
      <c r="A18" s="4" t="inlineStr">
        <is>
          <t>Maximum</t>
        </is>
      </c>
    </row>
    <row r="19">
      <c r="A19" s="3" t="inlineStr">
        <is>
          <t>Debt Instrument [Line Items]</t>
        </is>
      </c>
    </row>
    <row r="20">
      <c r="A20" s="4" t="inlineStr">
        <is>
          <t>Tangible net worth</t>
        </is>
      </c>
      <c r="B20" s="6" t="n">
        <v>30000000</v>
      </c>
    </row>
    <row r="21">
      <c r="A21" s="4" t="inlineStr">
        <is>
          <t>Unrestricted Cash</t>
        </is>
      </c>
      <c r="B21" s="5" t="n">
        <v>7500000</v>
      </c>
    </row>
    <row r="22">
      <c r="A22" s="4" t="inlineStr">
        <is>
          <t>Unrestricted cash as a percentage of funded amount (percent)</t>
        </is>
      </c>
      <c r="B22" s="4" t="inlineStr">
        <is>
          <t>7.50%</t>
        </is>
      </c>
    </row>
    <row r="23">
      <c r="A23" s="4" t="inlineStr">
        <is>
          <t>Class A senior lender</t>
        </is>
      </c>
    </row>
    <row r="24">
      <c r="A24" s="3" t="inlineStr">
        <is>
          <t>Debt Instrument [Line Items]</t>
        </is>
      </c>
    </row>
    <row r="25">
      <c r="A25" s="4" t="inlineStr">
        <is>
          <t>Capacity committed</t>
        </is>
      </c>
      <c r="B25" s="5" t="n">
        <v>97200000</v>
      </c>
    </row>
    <row r="26">
      <c r="A26" s="4" t="inlineStr">
        <is>
          <t>Class B mezzanine lenders</t>
        </is>
      </c>
    </row>
    <row r="27">
      <c r="A27" s="3" t="inlineStr">
        <is>
          <t>Debt Instrument [Line Items]</t>
        </is>
      </c>
    </row>
    <row r="28">
      <c r="A28" s="4" t="inlineStr">
        <is>
          <t>Capacity committed</t>
        </is>
      </c>
      <c r="B28" s="6" t="n">
        <v>27800000</v>
      </c>
    </row>
    <row r="29">
      <c r="A29" s="4" t="inlineStr">
        <is>
          <t>Line of Credit | Receivables Funding Facility</t>
        </is>
      </c>
    </row>
    <row r="30">
      <c r="A30" s="3" t="inlineStr">
        <is>
          <t>Debt Instrument [Line Items]</t>
        </is>
      </c>
    </row>
    <row r="31">
      <c r="A31" s="4" t="inlineStr">
        <is>
          <t>Interest expense</t>
        </is>
      </c>
      <c r="G31" s="6" t="n">
        <v>1745528</v>
      </c>
      <c r="H31" s="6" t="n">
        <v>2238740</v>
      </c>
    </row>
    <row r="32">
      <c r="A32" s="4" t="inlineStr">
        <is>
          <t>Interest expense on the unused capacity</t>
        </is>
      </c>
      <c r="G32" s="6" t="n">
        <v>560687</v>
      </c>
      <c r="H32" s="5" t="n">
        <v>229523</v>
      </c>
    </row>
    <row r="33">
      <c r="A33" s="4" t="inlineStr">
        <is>
          <t>Amortization of debt issuance costs</t>
        </is>
      </c>
      <c r="G33" s="6" t="n">
        <v>689930</v>
      </c>
    </row>
    <row r="34">
      <c r="A34" s="4" t="inlineStr">
        <is>
          <t>Funding facility</t>
        </is>
      </c>
      <c r="B34" s="5" t="n">
        <v>250000000</v>
      </c>
    </row>
    <row r="35">
      <c r="A35" s="4" t="inlineStr">
        <is>
          <t>Unused facility fee (percent)</t>
        </is>
      </c>
      <c r="E35" s="4" t="inlineStr">
        <is>
          <t>0.50%</t>
        </is>
      </c>
    </row>
    <row r="36">
      <c r="A36" s="4" t="inlineStr">
        <is>
          <t>Outstanding line of credit balance</t>
        </is>
      </c>
      <c r="G36" s="6" t="n">
        <v>78800000</v>
      </c>
      <c r="I36" s="6" t="n">
        <v>78800000</v>
      </c>
    </row>
    <row r="37">
      <c r="A37" s="4" t="inlineStr">
        <is>
          <t>Borrowings as a percentage of eligible notes receivables pledged (percent)</t>
        </is>
      </c>
      <c r="B37" s="4" t="inlineStr">
        <is>
          <t>90.00%</t>
        </is>
      </c>
    </row>
    <row r="38">
      <c r="A38" s="4" t="inlineStr">
        <is>
          <t>Unused borrowing capacity</t>
        </is>
      </c>
      <c r="G38" s="5" t="n">
        <v>29771561</v>
      </c>
      <c r="I38" s="5" t="n">
        <v>29771561</v>
      </c>
    </row>
    <row r="39">
      <c r="A39" s="4" t="inlineStr">
        <is>
          <t>Term of facility from the agreement date</t>
        </is>
      </c>
      <c r="B39" s="4" t="inlineStr">
        <is>
          <t>28 months</t>
        </is>
      </c>
    </row>
    <row r="40">
      <c r="A40" s="4" t="inlineStr">
        <is>
          <t>Capacity committed (as a percent)</t>
        </is>
      </c>
      <c r="B40" s="4" t="inlineStr">
        <is>
          <t>50.00%</t>
        </is>
      </c>
    </row>
    <row r="41">
      <c r="A41" s="4" t="inlineStr">
        <is>
          <t>Capacity committed</t>
        </is>
      </c>
      <c r="B41" s="5" t="n">
        <v>125000000</v>
      </c>
    </row>
    <row r="42">
      <c r="A42" s="4" t="inlineStr">
        <is>
          <t>Capacity available for expanding funding capacity (percent)</t>
        </is>
      </c>
      <c r="B42" s="4" t="inlineStr">
        <is>
          <t>50.00%</t>
        </is>
      </c>
    </row>
    <row r="43">
      <c r="A43" s="4" t="inlineStr">
        <is>
          <t>Weighted average interest rate (percent)</t>
        </is>
      </c>
      <c r="G43" s="4" t="inlineStr">
        <is>
          <t>5.25%</t>
        </is>
      </c>
      <c r="I43" s="4" t="inlineStr">
        <is>
          <t>5.25%</t>
        </is>
      </c>
    </row>
    <row r="44">
      <c r="A44" s="4" t="inlineStr">
        <is>
          <t>Prepayment exit fee (percent)</t>
        </is>
      </c>
      <c r="B44" s="4" t="inlineStr">
        <is>
          <t>0.75%</t>
        </is>
      </c>
    </row>
    <row r="45">
      <c r="A45" s="4" t="inlineStr">
        <is>
          <t>Cumulative cash payments of debt issuance costs</t>
        </is>
      </c>
      <c r="G45" s="5" t="n">
        <v>1697705</v>
      </c>
      <c r="I45" s="5" t="n">
        <v>1697705</v>
      </c>
    </row>
    <row r="46">
      <c r="A46" s="4" t="inlineStr">
        <is>
          <t>Line of Credit | Receivables Funding Facility | Notes receivable pledged</t>
        </is>
      </c>
    </row>
    <row r="47">
      <c r="A47" s="3" t="inlineStr">
        <is>
          <t>Debt Instrument [Line Items]</t>
        </is>
      </c>
    </row>
    <row r="48">
      <c r="A48" s="4" t="inlineStr">
        <is>
          <t>Notes receivable, net</t>
        </is>
      </c>
      <c r="G48" s="5" t="n">
        <v>149203705</v>
      </c>
      <c r="I48" s="5" t="n">
        <v>149203705</v>
      </c>
    </row>
    <row r="49">
      <c r="A49" s="4" t="inlineStr">
        <is>
          <t>Line of Credit | Receivables Funding Facility | Less Than One-third</t>
        </is>
      </c>
    </row>
    <row r="50">
      <c r="A50" s="3" t="inlineStr">
        <is>
          <t>Debt Instrument [Line Items]</t>
        </is>
      </c>
    </row>
    <row r="51">
      <c r="A51" s="4" t="inlineStr">
        <is>
          <t>Unused facility fee (percent)</t>
        </is>
      </c>
      <c r="F51" s="4" t="inlineStr">
        <is>
          <t>0.65%</t>
        </is>
      </c>
    </row>
    <row r="52">
      <c r="A52" s="4" t="inlineStr">
        <is>
          <t>Line of Credit | Receivables Funding Facility | Less Than One-third | Maximum</t>
        </is>
      </c>
    </row>
    <row r="53">
      <c r="A53" s="3" t="inlineStr">
        <is>
          <t>Debt Instrument [Line Items]</t>
        </is>
      </c>
    </row>
    <row r="54">
      <c r="A54" s="4" t="inlineStr">
        <is>
          <t>Unused capacity of the Facility (percent)</t>
        </is>
      </c>
      <c r="G54" s="4" t="inlineStr">
        <is>
          <t>33.33%</t>
        </is>
      </c>
      <c r="I54" s="4" t="inlineStr">
        <is>
          <t>33.33%</t>
        </is>
      </c>
    </row>
    <row r="55">
      <c r="A55" s="4" t="inlineStr">
        <is>
          <t>Line of Credit | Receivables Funding Facility | Between One-third and Two-thirds</t>
        </is>
      </c>
    </row>
    <row r="56">
      <c r="A56" s="3" t="inlineStr">
        <is>
          <t>Debt Instrument [Line Items]</t>
        </is>
      </c>
    </row>
    <row r="57">
      <c r="A57" s="4" t="inlineStr">
        <is>
          <t>Unused facility fee (percent)</t>
        </is>
      </c>
      <c r="F57" s="4" t="inlineStr">
        <is>
          <t>0.50%</t>
        </is>
      </c>
    </row>
    <row r="58">
      <c r="A58" s="4" t="inlineStr">
        <is>
          <t>Line of Credit | Receivables Funding Facility | Between One-third and Two-thirds | Minimum</t>
        </is>
      </c>
    </row>
    <row r="59">
      <c r="A59" s="3" t="inlineStr">
        <is>
          <t>Debt Instrument [Line Items]</t>
        </is>
      </c>
    </row>
    <row r="60">
      <c r="A60" s="4" t="inlineStr">
        <is>
          <t>Unused capacity of the Facility (percent)</t>
        </is>
      </c>
      <c r="G60" s="4" t="inlineStr">
        <is>
          <t>33.33%</t>
        </is>
      </c>
      <c r="I60" s="4" t="inlineStr">
        <is>
          <t>33.33%</t>
        </is>
      </c>
    </row>
    <row r="61">
      <c r="A61" s="4" t="inlineStr">
        <is>
          <t>Line of Credit | Receivables Funding Facility | Between One-third and Two-thirds | Maximum</t>
        </is>
      </c>
    </row>
    <row r="62">
      <c r="A62" s="3" t="inlineStr">
        <is>
          <t>Debt Instrument [Line Items]</t>
        </is>
      </c>
    </row>
    <row r="63">
      <c r="A63" s="4" t="inlineStr">
        <is>
          <t>Unused capacity of the Facility (percent)</t>
        </is>
      </c>
      <c r="G63" s="4" t="inlineStr">
        <is>
          <t>66.67%</t>
        </is>
      </c>
      <c r="I63" s="4" t="inlineStr">
        <is>
          <t>66.67%</t>
        </is>
      </c>
    </row>
    <row r="64">
      <c r="A64" s="4" t="inlineStr">
        <is>
          <t>Line of Credit | Receivables Funding Facility | More Than Two-thirds</t>
        </is>
      </c>
    </row>
    <row r="65">
      <c r="A65" s="3" t="inlineStr">
        <is>
          <t>Debt Instrument [Line Items]</t>
        </is>
      </c>
    </row>
    <row r="66">
      <c r="A66" s="4" t="inlineStr">
        <is>
          <t>Unused facility fee (percent)</t>
        </is>
      </c>
      <c r="F66" s="4" t="inlineStr">
        <is>
          <t>0.35%</t>
        </is>
      </c>
    </row>
    <row r="67">
      <c r="A67" s="4" t="inlineStr">
        <is>
          <t>Line of Credit | Receivables Funding Facility | More Than Two-thirds | Minimum</t>
        </is>
      </c>
    </row>
    <row r="68">
      <c r="A68" s="3" t="inlineStr">
        <is>
          <t>Debt Instrument [Line Items]</t>
        </is>
      </c>
    </row>
    <row r="69">
      <c r="A69" s="4" t="inlineStr">
        <is>
          <t>Unused capacity of the Facility (percent)</t>
        </is>
      </c>
      <c r="G69" s="4" t="inlineStr">
        <is>
          <t>66.67%</t>
        </is>
      </c>
      <c r="I69" s="4" t="inlineStr">
        <is>
          <t>66.67%</t>
        </is>
      </c>
    </row>
    <row r="70">
      <c r="A70" s="4" t="inlineStr">
        <is>
          <t>Line of Credit | Receivables Funding Facility | FICO Score Less Than 580</t>
        </is>
      </c>
    </row>
    <row r="71">
      <c r="A71" s="3" t="inlineStr">
        <is>
          <t>Debt Instrument [Line Items]</t>
        </is>
      </c>
    </row>
    <row r="72">
      <c r="A72" s="4" t="inlineStr">
        <is>
          <t>Borrowings as a percentage of eligible notes receivables pledged (percent)</t>
        </is>
      </c>
      <c r="B72" s="4" t="inlineStr">
        <is>
          <t>85.00%</t>
        </is>
      </c>
    </row>
    <row r="73">
      <c r="A73" s="4" t="inlineStr">
        <is>
          <t>Line of Credit | Receivables Funding Facility | LIBOR | Class A Senior Lender</t>
        </is>
      </c>
    </row>
    <row r="74">
      <c r="A74" s="3" t="inlineStr">
        <is>
          <t>Debt Instrument [Line Items]</t>
        </is>
      </c>
    </row>
    <row r="75">
      <c r="A75" s="4" t="inlineStr">
        <is>
          <t>Spread on variable rate (percent)</t>
        </is>
      </c>
      <c r="B75" s="4" t="inlineStr">
        <is>
          <t>3.375%</t>
        </is>
      </c>
    </row>
    <row r="76">
      <c r="A76" s="4" t="inlineStr">
        <is>
          <t>LIBOR floor rate (percent)</t>
        </is>
      </c>
      <c r="B76" s="4" t="inlineStr">
        <is>
          <t>0.25%</t>
        </is>
      </c>
    </row>
    <row r="77">
      <c r="A77" s="4" t="inlineStr">
        <is>
          <t>Line of Credit | Receivables Funding Facility | LIBOR | Class B Mezzanine Lender</t>
        </is>
      </c>
    </row>
    <row r="78">
      <c r="A78" s="3" t="inlineStr">
        <is>
          <t>Debt Instrument [Line Items]</t>
        </is>
      </c>
    </row>
    <row r="79">
      <c r="A79" s="4" t="inlineStr">
        <is>
          <t>Spread on variable rate (percent)</t>
        </is>
      </c>
      <c r="B79" s="4" t="inlineStr">
        <is>
          <t>10.689%</t>
        </is>
      </c>
    </row>
    <row r="80">
      <c r="A80" s="4" t="inlineStr">
        <is>
          <t>LIBOR floor rate (percent)</t>
        </is>
      </c>
      <c r="B80" s="4" t="inlineStr">
        <is>
          <t>0.25%</t>
        </is>
      </c>
    </row>
    <row r="81">
      <c r="A81" s="4" t="inlineStr">
        <is>
          <t>Line of Credit | Loan And Security Agreement</t>
        </is>
      </c>
    </row>
    <row r="82">
      <c r="A82" s="3" t="inlineStr">
        <is>
          <t>Debt Instrument [Line Items]</t>
        </is>
      </c>
    </row>
    <row r="83">
      <c r="A83" s="4" t="inlineStr">
        <is>
          <t>Funding facility</t>
        </is>
      </c>
      <c r="C83" s="5" t="n">
        <v>100000000</v>
      </c>
    </row>
    <row r="84">
      <c r="A84" s="4" t="inlineStr">
        <is>
          <t>LIBOR floor rate (percent)</t>
        </is>
      </c>
      <c r="C84" s="4" t="inlineStr">
        <is>
          <t>9.50%</t>
        </is>
      </c>
    </row>
    <row r="85">
      <c r="A85" s="4" t="inlineStr">
        <is>
          <t>Line of credit facility, interest rate</t>
        </is>
      </c>
      <c r="H85" s="4" t="inlineStr">
        <is>
          <t>9.50%</t>
        </is>
      </c>
    </row>
    <row r="86">
      <c r="A86" s="4" t="inlineStr">
        <is>
          <t>Unused facility fee (percent)</t>
        </is>
      </c>
      <c r="G86" s="4" t="inlineStr">
        <is>
          <t>0.50%</t>
        </is>
      </c>
    </row>
    <row r="87">
      <c r="A87" s="4" t="inlineStr">
        <is>
          <t>Outstanding line of credit balance</t>
        </is>
      </c>
      <c r="H87" s="5" t="n">
        <v>40000000</v>
      </c>
    </row>
    <row r="88">
      <c r="A88" s="4" t="inlineStr">
        <is>
          <t>Borrowings as a percentage of eligible notes receivables pledged (percent)</t>
        </is>
      </c>
      <c r="C88" s="4" t="inlineStr">
        <is>
          <t>90.00%</t>
        </is>
      </c>
    </row>
    <row r="89">
      <c r="A89" s="4" t="inlineStr">
        <is>
          <t>Unused borrowing capacity</t>
        </is>
      </c>
      <c r="H89" s="6" t="n">
        <v>23890582</v>
      </c>
    </row>
    <row r="90">
      <c r="A90" s="4" t="inlineStr">
        <is>
          <t>Capacity committed</t>
        </is>
      </c>
      <c r="C90" s="5" t="n">
        <v>20000000</v>
      </c>
      <c r="J90" s="5" t="n">
        <v>40000000</v>
      </c>
    </row>
    <row r="91">
      <c r="A91" s="4" t="inlineStr">
        <is>
          <t>Debt issuance costs, net</t>
        </is>
      </c>
      <c r="I91" s="5" t="n">
        <v>663649</v>
      </c>
    </row>
    <row r="92">
      <c r="A92" s="4" t="inlineStr">
        <is>
          <t>Line of Credit | Loan And Security Agreement | Notes receivable pledged</t>
        </is>
      </c>
    </row>
    <row r="93">
      <c r="A93" s="3" t="inlineStr">
        <is>
          <t>Debt Instrument [Line Items]</t>
        </is>
      </c>
    </row>
    <row r="94">
      <c r="A94" s="4" t="inlineStr">
        <is>
          <t>Notes receivable, net</t>
        </is>
      </c>
      <c r="H94" s="5" t="n">
        <v>70989536</v>
      </c>
    </row>
    <row r="95">
      <c r="A95" s="4" t="inlineStr">
        <is>
          <t>Line of Credit | Loan And Security Agreement | LIBOR</t>
        </is>
      </c>
    </row>
    <row r="96">
      <c r="A96" s="3" t="inlineStr">
        <is>
          <t>Debt Instrument [Line Items]</t>
        </is>
      </c>
    </row>
    <row r="97">
      <c r="A97" s="4" t="inlineStr">
        <is>
          <t>Spread on variable rate (percent)</t>
        </is>
      </c>
      <c r="C97" s="4" t="inlineStr">
        <is>
          <t>7.75%</t>
        </is>
      </c>
    </row>
    <row r="98">
      <c r="A98" s="4" t="inlineStr">
        <is>
          <t>Line of Credit | Previous Line of Credit</t>
        </is>
      </c>
    </row>
    <row r="99">
      <c r="A99" s="3" t="inlineStr">
        <is>
          <t>Debt Instrument [Line Items]</t>
        </is>
      </c>
    </row>
    <row r="100">
      <c r="A100" s="4" t="inlineStr">
        <is>
          <t>Termination fee paid to exit previous loan</t>
        </is>
      </c>
      <c r="B100"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Details) - USD ($)</t>
        </is>
      </c>
      <c r="B1" s="2" t="inlineStr">
        <is>
          <t>Jun. 24, 2021</t>
        </is>
      </c>
      <c r="C1" s="2" t="inlineStr">
        <is>
          <t>Apr. 14, 2020</t>
        </is>
      </c>
      <c r="D1" s="2" t="inlineStr">
        <is>
          <t>Jul. 26, 2018</t>
        </is>
      </c>
      <c r="E1" s="2" t="inlineStr">
        <is>
          <t>Dec. 31, 2021</t>
        </is>
      </c>
      <c r="F1" s="2" t="inlineStr">
        <is>
          <t>Dec. 31, 2020</t>
        </is>
      </c>
    </row>
    <row r="2">
      <c r="A2" s="3" t="inlineStr">
        <is>
          <t>Debt Instrument [Line Items]</t>
        </is>
      </c>
    </row>
    <row r="3">
      <c r="A3" s="4" t="inlineStr">
        <is>
          <t>Payment of accrued interest</t>
        </is>
      </c>
      <c r="E3" s="5" t="n">
        <v>4819604</v>
      </c>
      <c r="F3" s="5" t="n">
        <v>3770838</v>
      </c>
    </row>
    <row r="4">
      <c r="A4" s="4" t="inlineStr">
        <is>
          <t>Minnesota Department of Employment and Economic Development (DEED) Seven -Year Loan | Interest-free loans</t>
        </is>
      </c>
    </row>
    <row r="5">
      <c r="A5" s="3" t="inlineStr">
        <is>
          <t>Debt Instrument [Line Items]</t>
        </is>
      </c>
    </row>
    <row r="6">
      <c r="A6" s="4" t="inlineStr">
        <is>
          <t>Proceeds from issuance of debt</t>
        </is>
      </c>
      <c r="D6" s="5" t="n">
        <v>250000</v>
      </c>
    </row>
    <row r="7">
      <c r="A7" s="4" t="inlineStr">
        <is>
          <t>Term of facility from the agreement date</t>
        </is>
      </c>
      <c r="D7" s="4" t="inlineStr">
        <is>
          <t>7 years</t>
        </is>
      </c>
    </row>
    <row r="8">
      <c r="A8" s="4" t="inlineStr">
        <is>
          <t>Transferred ownership interest threshold (percent)</t>
        </is>
      </c>
      <c r="D8" s="4" t="inlineStr">
        <is>
          <t>50.00%</t>
        </is>
      </c>
    </row>
    <row r="9">
      <c r="A9" s="4" t="inlineStr">
        <is>
          <t>Penalty as a percentage of original loan amount (percent)</t>
        </is>
      </c>
      <c r="D9" s="4" t="inlineStr">
        <is>
          <t>30.00%</t>
        </is>
      </c>
    </row>
    <row r="10">
      <c r="A10" s="4" t="inlineStr">
        <is>
          <t>U.S. Small Business Administration’s (SBA) Paycheck Protection Program (PPP) Loan | Uncollateralized Forgivable Loan</t>
        </is>
      </c>
    </row>
    <row r="11">
      <c r="A11" s="3" t="inlineStr">
        <is>
          <t>Debt Instrument [Line Items]</t>
        </is>
      </c>
    </row>
    <row r="12">
      <c r="A12" s="4" t="inlineStr">
        <is>
          <t>Loan proceeds received</t>
        </is>
      </c>
      <c r="C12" s="5" t="n">
        <v>1220332</v>
      </c>
    </row>
    <row r="13">
      <c r="A13" s="4" t="inlineStr">
        <is>
          <t>Repayments of loan principal</t>
        </is>
      </c>
      <c r="B13" s="5" t="n">
        <v>1220332</v>
      </c>
    </row>
    <row r="14">
      <c r="A14" s="4" t="inlineStr">
        <is>
          <t>Payment of accrued interest</t>
        </is>
      </c>
      <c r="B14" s="5" t="n">
        <v>14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25" customWidth="1" min="2" max="2"/>
    <col width="23" customWidth="1" min="3" max="3"/>
    <col width="14" customWidth="1" min="4" max="4"/>
  </cols>
  <sheetData>
    <row r="1">
      <c r="A1" s="1" t="inlineStr">
        <is>
          <t>Equity 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 recognized</t>
        </is>
      </c>
      <c r="B4" s="5" t="n">
        <v>14161754</v>
      </c>
      <c r="C4" s="5" t="n">
        <v>7010844</v>
      </c>
    </row>
    <row r="5">
      <c r="A5" s="4" t="inlineStr">
        <is>
          <t>Options issued and outstanding (in shares)</t>
        </is>
      </c>
      <c r="B5" s="6" t="n">
        <v>21195768</v>
      </c>
      <c r="C5" s="6" t="n">
        <v>24515544</v>
      </c>
      <c r="D5" s="6" t="n">
        <v>17052503</v>
      </c>
    </row>
    <row r="6">
      <c r="A6" s="4" t="inlineStr">
        <is>
          <t>Stock option exercises (in shares)</t>
        </is>
      </c>
      <c r="B6" s="6" t="n">
        <v>1683397</v>
      </c>
      <c r="C6" s="6" t="n">
        <v>1736476</v>
      </c>
    </row>
    <row r="7">
      <c r="A7" s="4" t="inlineStr">
        <is>
          <t>Compensation cost related, cost not yet recognized</t>
        </is>
      </c>
      <c r="B7" s="5" t="n">
        <v>27266222</v>
      </c>
      <c r="C7" s="5" t="n">
        <v>23912268</v>
      </c>
    </row>
    <row r="8">
      <c r="A8" s="4" t="inlineStr">
        <is>
          <t>Expected weighted average period</t>
        </is>
      </c>
      <c r="B8" s="4" t="inlineStr">
        <is>
          <t>2 years 8 months 12 days</t>
        </is>
      </c>
      <c r="C8" s="4" t="inlineStr">
        <is>
          <t>3 years 1 month 6 days</t>
        </is>
      </c>
    </row>
    <row r="9">
      <c r="A9" s="4" t="inlineStr">
        <is>
          <t>Minimum</t>
        </is>
      </c>
    </row>
    <row r="10">
      <c r="A10" s="3" t="inlineStr">
        <is>
          <t>Share-based Compensation Arrangement by Share-based Payment Award [Line Items]</t>
        </is>
      </c>
    </row>
    <row r="11">
      <c r="A11" s="4" t="inlineStr">
        <is>
          <t>Vesting period</t>
        </is>
      </c>
      <c r="B11" s="4" t="inlineStr">
        <is>
          <t>6 months</t>
        </is>
      </c>
    </row>
    <row r="12">
      <c r="A12" s="4" t="inlineStr">
        <is>
          <t>Maximum</t>
        </is>
      </c>
    </row>
    <row r="13">
      <c r="A13" s="3" t="inlineStr">
        <is>
          <t>Share-based Compensation Arrangement by Share-based Payment Award [Line Items]</t>
        </is>
      </c>
    </row>
    <row r="14">
      <c r="A14" s="4" t="inlineStr">
        <is>
          <t>Vesting period</t>
        </is>
      </c>
      <c r="B14" s="4" t="inlineStr">
        <is>
          <t>4 years</t>
        </is>
      </c>
    </row>
    <row r="15">
      <c r="A15" s="4" t="inlineStr">
        <is>
          <t>2016 Employee Stock Option Plan</t>
        </is>
      </c>
    </row>
    <row r="16">
      <c r="A16" s="3" t="inlineStr">
        <is>
          <t>Share-based Compensation Arrangement by Share-based Payment Award [Line Items]</t>
        </is>
      </c>
    </row>
    <row r="17">
      <c r="A17" s="4" t="inlineStr">
        <is>
          <t>Common stock authorized (in shares)</t>
        </is>
      </c>
      <c r="B17" s="6" t="n">
        <v>10000000</v>
      </c>
    </row>
    <row r="18">
      <c r="A18" s="4" t="inlineStr">
        <is>
          <t>Options issued and outstanding (in shares)</t>
        </is>
      </c>
      <c r="B18" s="6" t="n">
        <v>5659017</v>
      </c>
      <c r="C18" s="6" t="n">
        <v>6844170</v>
      </c>
    </row>
    <row r="19">
      <c r="A19" s="4" t="inlineStr">
        <is>
          <t>Stock option exercises (in shares)</t>
        </is>
      </c>
      <c r="B19" s="6" t="n">
        <v>889320</v>
      </c>
      <c r="C19" s="6" t="n">
        <v>1344145</v>
      </c>
    </row>
    <row r="20">
      <c r="A20" s="4" t="inlineStr">
        <is>
          <t>Common stock issued (in shares)</t>
        </is>
      </c>
      <c r="B20" s="6" t="n">
        <v>888815</v>
      </c>
      <c r="C20" s="6" t="n">
        <v>1344145</v>
      </c>
    </row>
    <row r="21">
      <c r="A21" s="4" t="inlineStr">
        <is>
          <t>2019 Equity Incentive Plan</t>
        </is>
      </c>
    </row>
    <row r="22">
      <c r="A22" s="3" t="inlineStr">
        <is>
          <t>Share-based Compensation Arrangement by Share-based Payment Award [Line Items]</t>
        </is>
      </c>
    </row>
    <row r="23">
      <c r="A23" s="4" t="inlineStr">
        <is>
          <t>Common stock authorized (in shares)</t>
        </is>
      </c>
      <c r="B23" s="6" t="n">
        <v>26000000</v>
      </c>
    </row>
    <row r="24">
      <c r="A24" s="4" t="inlineStr">
        <is>
          <t>Options issued and outstanding (in shares)</t>
        </is>
      </c>
      <c r="B24" s="6" t="n">
        <v>15102771</v>
      </c>
      <c r="C24" s="6" t="n">
        <v>17671374</v>
      </c>
    </row>
    <row r="25">
      <c r="A25" s="4" t="inlineStr">
        <is>
          <t>Stock option exercises (in shares)</t>
        </is>
      </c>
      <c r="B25" s="6" t="n">
        <v>835684</v>
      </c>
      <c r="C25" s="6" t="n">
        <v>392331</v>
      </c>
    </row>
    <row r="26">
      <c r="A26" s="4" t="inlineStr">
        <is>
          <t>Common stock issued (in shares)</t>
        </is>
      </c>
      <c r="B26" s="6" t="n">
        <v>794582</v>
      </c>
      <c r="C26" s="6" t="n">
        <v>392331</v>
      </c>
    </row>
    <row r="27">
      <c r="A27" s="4" t="inlineStr">
        <is>
          <t>2021 Equity Incentive Plan</t>
        </is>
      </c>
    </row>
    <row r="28">
      <c r="A28" s="3" t="inlineStr">
        <is>
          <t>Share-based Compensation Arrangement by Share-based Payment Award [Line Items]</t>
        </is>
      </c>
    </row>
    <row r="29">
      <c r="A29" s="4" t="inlineStr">
        <is>
          <t>Common stock authorized (in shares)</t>
        </is>
      </c>
      <c r="B29" s="6" t="n">
        <v>25000000</v>
      </c>
    </row>
    <row r="30">
      <c r="A30" s="4" t="inlineStr">
        <is>
          <t>Options issued and outstanding (in shares)</t>
        </is>
      </c>
      <c r="B30" s="6" t="n">
        <v>433980</v>
      </c>
    </row>
    <row r="31">
      <c r="A31" s="4" t="inlineStr">
        <is>
          <t>Stock option exercises (in shares)</t>
        </is>
      </c>
      <c r="B31" s="6" t="n">
        <v>0</v>
      </c>
    </row>
    <row r="32">
      <c r="A32" s="4" t="inlineStr">
        <is>
          <t>Employee Share Option Plan</t>
        </is>
      </c>
    </row>
    <row r="33">
      <c r="A33" s="3" t="inlineStr">
        <is>
          <t>Share-based Compensation Arrangement by Share-based Payment Award [Line Items]</t>
        </is>
      </c>
    </row>
    <row r="34">
      <c r="A34" s="4" t="inlineStr">
        <is>
          <t>Expense recognized</t>
        </is>
      </c>
      <c r="B34" s="5" t="n">
        <v>378551</v>
      </c>
    </row>
    <row r="35">
      <c r="A35" s="4" t="inlineStr">
        <is>
          <t>Options issued and outstanding (in shares)</t>
        </is>
      </c>
      <c r="B35" s="6" t="n">
        <v>530305</v>
      </c>
      <c r="C35" s="6" t="n">
        <v>0</v>
      </c>
    </row>
    <row r="36">
      <c r="A36" s="4" t="inlineStr">
        <is>
          <t>Stock option exercises (in shares)</t>
        </is>
      </c>
      <c r="B36" s="6" t="n">
        <v>0</v>
      </c>
    </row>
    <row r="37">
      <c r="A37" s="4" t="inlineStr">
        <is>
          <t>Vested options (in shares)</t>
        </is>
      </c>
      <c r="B37" s="6" t="n">
        <v>0</v>
      </c>
    </row>
    <row r="38">
      <c r="A38" s="4" t="inlineStr">
        <is>
          <t>Compensation cost related, cost not yet recognized</t>
        </is>
      </c>
      <c r="B38" s="5" t="n">
        <v>404095</v>
      </c>
    </row>
    <row r="39">
      <c r="A39" s="4" t="inlineStr">
        <is>
          <t>Expected weighted average period</t>
        </is>
      </c>
      <c r="B39" s="4" t="inlineStr">
        <is>
          <t>1 year 8 months 12 days</t>
        </is>
      </c>
    </row>
    <row r="40">
      <c r="A40" s="4" t="inlineStr">
        <is>
          <t>Restricted Stock</t>
        </is>
      </c>
    </row>
    <row r="41">
      <c r="A41" s="3" t="inlineStr">
        <is>
          <t>Share-based Compensation Arrangement by Share-based Payment Award [Line Items]</t>
        </is>
      </c>
    </row>
    <row r="42">
      <c r="A42" s="4" t="inlineStr">
        <is>
          <t>Restricted stock issuances and vesting of awards (in shares)</t>
        </is>
      </c>
      <c r="B42" s="6" t="n">
        <v>116668</v>
      </c>
      <c r="C42" s="6" t="n">
        <v>116666</v>
      </c>
    </row>
    <row r="43">
      <c r="A43" s="4" t="inlineStr">
        <is>
          <t>Restricted Stock | Minimum</t>
        </is>
      </c>
    </row>
    <row r="44">
      <c r="A44" s="3" t="inlineStr">
        <is>
          <t>Share-based Compensation Arrangement by Share-based Payment Award [Line Items]</t>
        </is>
      </c>
    </row>
    <row r="45">
      <c r="A45" s="4" t="inlineStr">
        <is>
          <t>Vesting period</t>
        </is>
      </c>
      <c r="B45" s="4" t="inlineStr">
        <is>
          <t>1 year</t>
        </is>
      </c>
      <c r="C45" s="4" t="inlineStr">
        <is>
          <t>1 year</t>
        </is>
      </c>
    </row>
    <row r="46">
      <c r="A46" s="4" t="inlineStr">
        <is>
          <t>Restricted Stock | Maximum</t>
        </is>
      </c>
    </row>
    <row r="47">
      <c r="A47" s="3" t="inlineStr">
        <is>
          <t>Share-based Compensation Arrangement by Share-based Payment Award [Line Items]</t>
        </is>
      </c>
    </row>
    <row r="48">
      <c r="A48" s="4" t="inlineStr">
        <is>
          <t>Vesting period</t>
        </is>
      </c>
      <c r="B48" s="4" t="inlineStr">
        <is>
          <t>4 years</t>
        </is>
      </c>
      <c r="C48" s="4" t="inlineStr">
        <is>
          <t>4 years</t>
        </is>
      </c>
    </row>
    <row r="49">
      <c r="A49" s="4" t="inlineStr">
        <is>
          <t>Restricted Stock | 2016 Employee Stock Option Plan</t>
        </is>
      </c>
    </row>
    <row r="50">
      <c r="A50" s="3" t="inlineStr">
        <is>
          <t>Share-based Compensation Arrangement by Share-based Payment Award [Line Items]</t>
        </is>
      </c>
    </row>
    <row r="51">
      <c r="A51" s="4" t="inlineStr">
        <is>
          <t>Additionally options issued and outstanding (in shares)</t>
        </is>
      </c>
      <c r="B51" s="6" t="n">
        <v>38888</v>
      </c>
      <c r="C51" s="6" t="n">
        <v>155556</v>
      </c>
    </row>
    <row r="52">
      <c r="A52" s="4" t="inlineStr">
        <is>
          <t>Restricted Stock | 2019 Equity Incentive Plan</t>
        </is>
      </c>
    </row>
    <row r="53">
      <c r="A53" s="3" t="inlineStr">
        <is>
          <t>Share-based Compensation Arrangement by Share-based Payment Award [Line Items]</t>
        </is>
      </c>
    </row>
    <row r="54">
      <c r="A54" s="4" t="inlineStr">
        <is>
          <t>Additionally options issued and outstanding (in shares)</t>
        </is>
      </c>
      <c r="B54" s="6" t="n">
        <v>1467292</v>
      </c>
      <c r="C54" s="6" t="n">
        <v>2680259</v>
      </c>
    </row>
    <row r="55">
      <c r="A55" s="4" t="inlineStr">
        <is>
          <t>Restricted Stock | 2021 Equity Incentive Plan</t>
        </is>
      </c>
    </row>
    <row r="56">
      <c r="A56" s="3" t="inlineStr">
        <is>
          <t>Share-based Compensation Arrangement by Share-based Payment Award [Line Items]</t>
        </is>
      </c>
    </row>
    <row r="57">
      <c r="A57" s="4" t="inlineStr">
        <is>
          <t>Additionally options issued and outstanding (in shares)</t>
        </is>
      </c>
      <c r="B57" s="6" t="n">
        <v>4316959</v>
      </c>
    </row>
    <row r="58">
      <c r="A58" s="4" t="inlineStr">
        <is>
          <t>Restricted Stock Units</t>
        </is>
      </c>
    </row>
    <row r="59">
      <c r="A59" s="3" t="inlineStr">
        <is>
          <t>Share-based Compensation Arrangement by Share-based Payment Award [Line Items]</t>
        </is>
      </c>
    </row>
    <row r="60">
      <c r="A60" s="4" t="inlineStr">
        <is>
          <t>Granted (in shares)</t>
        </is>
      </c>
      <c r="B60" s="6" t="n">
        <v>4733804</v>
      </c>
      <c r="C60" s="6" t="n">
        <v>2659094</v>
      </c>
    </row>
    <row r="61">
      <c r="A61" s="4" t="inlineStr">
        <is>
          <t>Restricted stock issuances and vesting of awards (in shares)</t>
        </is>
      </c>
      <c r="B61" s="6" t="n">
        <v>1569681</v>
      </c>
      <c r="C61" s="6" t="n">
        <v>464736</v>
      </c>
    </row>
    <row r="62">
      <c r="A62" s="4" t="inlineStr">
        <is>
          <t>Weighted average fair value of grants (in dollars per share)</t>
        </is>
      </c>
      <c r="B62" s="8" t="n">
        <v>4.64</v>
      </c>
      <c r="C62" s="8" t="n">
        <v>3.48</v>
      </c>
    </row>
    <row r="63">
      <c r="A63" s="4" t="inlineStr">
        <is>
          <t>Weighted average fair value</t>
        </is>
      </c>
      <c r="B63" s="5" t="n">
        <v>21964851</v>
      </c>
      <c r="C63" s="5" t="n">
        <v>9250511</v>
      </c>
    </row>
    <row r="64">
      <c r="A64" s="4" t="inlineStr">
        <is>
          <t>Common Stock</t>
        </is>
      </c>
    </row>
    <row r="65">
      <c r="A65" s="3" t="inlineStr">
        <is>
          <t>Share-based Compensation Arrangement by Share-based Payment Award [Line Items]</t>
        </is>
      </c>
    </row>
    <row r="66">
      <c r="A66" s="4" t="inlineStr">
        <is>
          <t>Stock option exercises (in shares)</t>
        </is>
      </c>
      <c r="B66" s="6" t="n">
        <v>1486341</v>
      </c>
      <c r="C66" s="6" t="n">
        <v>1492060</v>
      </c>
    </row>
    <row r="67">
      <c r="A67" s="4" t="inlineStr">
        <is>
          <t>Restricted stock issuances and vesting of awards (in shares)</t>
        </is>
      </c>
      <c r="B67" s="6" t="n">
        <v>1569681</v>
      </c>
      <c r="C67" s="6" t="n">
        <v>464736</v>
      </c>
    </row>
    <row r="68">
      <c r="A68" s="4" t="inlineStr">
        <is>
          <t>Common Stock | 2021 Equity Incentive Plan</t>
        </is>
      </c>
    </row>
    <row r="69">
      <c r="A69" s="3" t="inlineStr">
        <is>
          <t>Share-based Compensation Arrangement by Share-based Payment Award [Line Items]</t>
        </is>
      </c>
    </row>
    <row r="70">
      <c r="A70" s="4" t="inlineStr">
        <is>
          <t>Common stock issued (in shares)</t>
        </is>
      </c>
      <c r="B7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Equity Based Compensation - Summary of the Company’s Stock Option Activity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beginning balance (in shares)</t>
        </is>
      </c>
      <c r="B4" s="6" t="n">
        <v>24515544</v>
      </c>
      <c r="C4" s="6" t="n">
        <v>17052503</v>
      </c>
    </row>
    <row r="5">
      <c r="A5" s="4" t="inlineStr">
        <is>
          <t>Number of options, granted (in shares)</t>
        </is>
      </c>
      <c r="B5" s="6" t="n">
        <v>1922480</v>
      </c>
      <c r="C5" s="6" t="n">
        <v>10105163</v>
      </c>
    </row>
    <row r="6">
      <c r="A6" s="4" t="inlineStr">
        <is>
          <t>Number of options, exercised (in shares)</t>
        </is>
      </c>
      <c r="B6" s="6" t="n">
        <v>-1683397</v>
      </c>
      <c r="C6" s="6" t="n">
        <v>-1736476</v>
      </c>
    </row>
    <row r="7">
      <c r="A7" s="4" t="inlineStr">
        <is>
          <t>Number of options, canceled (in shares)</t>
        </is>
      </c>
      <c r="B7" s="6" t="n">
        <v>-3558859</v>
      </c>
      <c r="C7" s="6" t="n">
        <v>-905646</v>
      </c>
    </row>
    <row r="8">
      <c r="A8" s="4" t="inlineStr">
        <is>
          <t>Number of options, ending balance (in shares)</t>
        </is>
      </c>
      <c r="B8" s="6" t="n">
        <v>21195768</v>
      </c>
      <c r="C8" s="6" t="n">
        <v>24515544</v>
      </c>
      <c r="D8" s="6" t="n">
        <v>17052503</v>
      </c>
    </row>
    <row r="9">
      <c r="A9" s="4" t="inlineStr">
        <is>
          <t>Number of options, exercisable (in shares)</t>
        </is>
      </c>
      <c r="B9" s="6" t="n">
        <v>11137578</v>
      </c>
      <c r="C9" s="6" t="n">
        <v>7064077</v>
      </c>
    </row>
    <row r="10">
      <c r="A10" s="4" t="inlineStr">
        <is>
          <t>Number of option expected to vest (in shares)</t>
        </is>
      </c>
      <c r="B10" s="6" t="n">
        <v>10058190</v>
      </c>
      <c r="C10" s="6" t="n">
        <v>17451467</v>
      </c>
    </row>
    <row r="11">
      <c r="A11" s="3" t="inlineStr">
        <is>
          <t>Weighted Average Exercise Price</t>
        </is>
      </c>
    </row>
    <row r="12">
      <c r="A12" s="4" t="inlineStr">
        <is>
          <t>Weighted average exercise price, beginning balance (in dollars per share)</t>
        </is>
      </c>
      <c r="B12" s="8" t="n">
        <v>1.34</v>
      </c>
      <c r="C12" s="8" t="n">
        <v>0.62</v>
      </c>
    </row>
    <row r="13">
      <c r="A13" s="4" t="inlineStr">
        <is>
          <t>Weighted average exercise price, granted (in dollars per share)</t>
        </is>
      </c>
      <c r="B13" s="9" t="n">
        <v>6.29</v>
      </c>
      <c r="C13" s="9" t="n">
        <v>0.83</v>
      </c>
    </row>
    <row r="14">
      <c r="A14" s="4" t="inlineStr">
        <is>
          <t>Weighted average exercise price, exercised (in dollars per share)</t>
        </is>
      </c>
      <c r="B14" s="9" t="n">
        <v>0.71</v>
      </c>
      <c r="C14" s="9" t="n">
        <v>0.31</v>
      </c>
    </row>
    <row r="15">
      <c r="A15" s="4" t="inlineStr">
        <is>
          <t>Weighted average exercise price, canceled (in dollars per share)</t>
        </is>
      </c>
      <c r="B15" s="9" t="n">
        <v>2.37</v>
      </c>
      <c r="C15" s="9" t="n">
        <v>0.1</v>
      </c>
    </row>
    <row r="16">
      <c r="A16" s="4" t="inlineStr">
        <is>
          <t>Weighted average exercise price, ending balance (in dollars per share)</t>
        </is>
      </c>
      <c r="B16" s="9" t="n">
        <v>1.74</v>
      </c>
      <c r="C16" s="9" t="n">
        <v>1.34</v>
      </c>
      <c r="D16" s="8" t="n">
        <v>0.62</v>
      </c>
    </row>
    <row r="17">
      <c r="A17" s="4" t="inlineStr">
        <is>
          <t>Weighted average exercise price, exercisable (in dollars per share)</t>
        </is>
      </c>
      <c r="B17" s="9" t="n">
        <v>1.02</v>
      </c>
      <c r="C17" s="9" t="n">
        <v>0.52</v>
      </c>
    </row>
    <row r="18">
      <c r="A18" s="4" t="inlineStr">
        <is>
          <t>Weighted average exercise price, expected to vest (in dollars per share)</t>
        </is>
      </c>
      <c r="B18" s="8" t="n">
        <v>2.55</v>
      </c>
      <c r="C18" s="8" t="n">
        <v>1.68</v>
      </c>
    </row>
    <row r="19">
      <c r="A19" s="3" t="inlineStr">
        <is>
          <t>Intrinsic Value</t>
        </is>
      </c>
    </row>
    <row r="20">
      <c r="A20" s="4" t="inlineStr">
        <is>
          <t>Intrinsic value, beginning balance</t>
        </is>
      </c>
      <c r="B20" s="5" t="n">
        <v>84731639</v>
      </c>
      <c r="C20" s="5" t="n">
        <v>14895996</v>
      </c>
    </row>
    <row r="21">
      <c r="A21" s="4" t="inlineStr">
        <is>
          <t>Intrinsic value, exercised</t>
        </is>
      </c>
      <c r="B21" s="6" t="n">
        <v>8329397</v>
      </c>
      <c r="C21" s="6" t="n">
        <v>5917834</v>
      </c>
    </row>
    <row r="22">
      <c r="A22" s="4" t="inlineStr">
        <is>
          <t>Intrinsic value, ending balance</t>
        </is>
      </c>
      <c r="B22" s="6" t="n">
        <v>23079520</v>
      </c>
      <c r="C22" s="6" t="n">
        <v>84731639</v>
      </c>
      <c r="D22" s="5" t="n">
        <v>14895996</v>
      </c>
    </row>
    <row r="23">
      <c r="A23" s="4" t="inlineStr">
        <is>
          <t>Intrinsic value, exercisable</t>
        </is>
      </c>
      <c r="B23" s="6" t="n">
        <v>16036993</v>
      </c>
      <c r="C23" s="6" t="n">
        <v>29883424</v>
      </c>
    </row>
    <row r="24">
      <c r="A24" s="4" t="inlineStr">
        <is>
          <t>Intrinsic value, expected to vest</t>
        </is>
      </c>
      <c r="B24" s="5" t="n">
        <v>7042527</v>
      </c>
      <c r="C24" s="5" t="n">
        <v>54848215</v>
      </c>
    </row>
    <row r="25">
      <c r="A25" s="3" t="inlineStr">
        <is>
          <t>Weighted Average Remaining Life</t>
        </is>
      </c>
    </row>
    <row r="26">
      <c r="A26" s="4" t="inlineStr">
        <is>
          <t>Weighted average remaining life, term</t>
        </is>
      </c>
      <c r="B26" s="4" t="inlineStr">
        <is>
          <t>7 years 9 months 3 days</t>
        </is>
      </c>
      <c r="C26" s="4" t="inlineStr">
        <is>
          <t>8 years 7 months 24 days</t>
        </is>
      </c>
      <c r="D26" s="4" t="inlineStr">
        <is>
          <t>9 years 2 months 4 days</t>
        </is>
      </c>
    </row>
    <row r="27">
      <c r="A27" s="4" t="inlineStr">
        <is>
          <t>Weighted average remaining contractual term</t>
        </is>
      </c>
      <c r="B27" s="4" t="inlineStr">
        <is>
          <t>8 years 6 months 18 days</t>
        </is>
      </c>
      <c r="C27" s="4" t="inlineStr">
        <is>
          <t>8 years 10 months 24 days</t>
        </is>
      </c>
    </row>
    <row r="28">
      <c r="A28" s="4" t="inlineStr">
        <is>
          <t>Employee Share Option Plan</t>
        </is>
      </c>
    </row>
    <row r="29">
      <c r="A29" s="3" t="inlineStr">
        <is>
          <t>Number of Options</t>
        </is>
      </c>
    </row>
    <row r="30">
      <c r="A30" s="4" t="inlineStr">
        <is>
          <t>Number of options, beginning balance (in shares)</t>
        </is>
      </c>
      <c r="B30" s="6" t="n">
        <v>0</v>
      </c>
    </row>
    <row r="31">
      <c r="A31" s="4" t="inlineStr">
        <is>
          <t>Number of options, granted (in shares)</t>
        </is>
      </c>
      <c r="B31" s="6" t="n">
        <v>530305</v>
      </c>
    </row>
    <row r="32">
      <c r="A32" s="4" t="inlineStr">
        <is>
          <t>Number of options, exercised (in shares)</t>
        </is>
      </c>
      <c r="B32" s="6" t="n">
        <v>0</v>
      </c>
    </row>
    <row r="33">
      <c r="A33" s="4" t="inlineStr">
        <is>
          <t>Number of options, canceled (in shares)</t>
        </is>
      </c>
      <c r="B33" s="6" t="n">
        <v>0</v>
      </c>
    </row>
    <row r="34">
      <c r="A34" s="4" t="inlineStr">
        <is>
          <t>Number of options, ending balance (in shares)</t>
        </is>
      </c>
      <c r="B34" s="6" t="n">
        <v>530305</v>
      </c>
      <c r="C34" s="6" t="n">
        <v>0</v>
      </c>
    </row>
    <row r="35">
      <c r="A35" s="4" t="inlineStr">
        <is>
          <t>Number of options, exercisable (in shares)</t>
        </is>
      </c>
      <c r="B35" s="6" t="n">
        <v>0</v>
      </c>
    </row>
    <row r="36">
      <c r="A36" s="4" t="inlineStr">
        <is>
          <t>Number of option expected to vest (in shares)</t>
        </is>
      </c>
      <c r="B36" s="6" t="n">
        <v>530305</v>
      </c>
    </row>
    <row r="37">
      <c r="A37" s="3" t="inlineStr">
        <is>
          <t>Weighted Average Exercise Price</t>
        </is>
      </c>
    </row>
    <row r="38">
      <c r="A38" s="4" t="inlineStr">
        <is>
          <t>Weighted average exercise price, beginning balance (in dollars per share)</t>
        </is>
      </c>
      <c r="B38" s="5" t="n">
        <v>0</v>
      </c>
    </row>
    <row r="39">
      <c r="A39" s="4" t="inlineStr">
        <is>
          <t>Weighted average exercise price, granted (in dollars per share)</t>
        </is>
      </c>
      <c r="B39" s="9" t="n">
        <v>0.23</v>
      </c>
    </row>
    <row r="40">
      <c r="A40" s="4" t="inlineStr">
        <is>
          <t>Weighted average exercise price, exercised (in dollars per share)</t>
        </is>
      </c>
      <c r="B40" s="6" t="n">
        <v>0</v>
      </c>
    </row>
    <row r="41">
      <c r="A41" s="4" t="inlineStr">
        <is>
          <t>Weighted average exercise price, canceled (in dollars per share)</t>
        </is>
      </c>
      <c r="B41" s="6" t="n">
        <v>0</v>
      </c>
    </row>
    <row r="42">
      <c r="A42" s="4" t="inlineStr">
        <is>
          <t>Weighted average exercise price, ending balance (in dollars per share)</t>
        </is>
      </c>
      <c r="B42" s="9" t="n">
        <v>0.23</v>
      </c>
      <c r="C42" s="5" t="n">
        <v>0</v>
      </c>
    </row>
    <row r="43">
      <c r="A43" s="4" t="inlineStr">
        <is>
          <t>Weighted average exercise price, exercisable (in dollars per share)</t>
        </is>
      </c>
      <c r="B43" s="6" t="n">
        <v>0</v>
      </c>
    </row>
    <row r="44">
      <c r="A44" s="4" t="inlineStr">
        <is>
          <t>Weighted average exercise price, expected to vest (in dollars per share)</t>
        </is>
      </c>
      <c r="B44" s="8" t="n">
        <v>0.23</v>
      </c>
    </row>
    <row r="45">
      <c r="A45" s="3" t="inlineStr">
        <is>
          <t>Intrinsic Value</t>
        </is>
      </c>
    </row>
    <row r="46">
      <c r="A46" s="4" t="inlineStr">
        <is>
          <t>Intrinsic value, beginning balance</t>
        </is>
      </c>
      <c r="B46" s="5" t="n">
        <v>0</v>
      </c>
    </row>
    <row r="47">
      <c r="A47" s="4" t="inlineStr">
        <is>
          <t>Intrinsic value, ending balance</t>
        </is>
      </c>
      <c r="B47" s="6" t="n">
        <v>723750</v>
      </c>
      <c r="C47" s="5" t="n">
        <v>0</v>
      </c>
    </row>
    <row r="48">
      <c r="A48" s="4" t="inlineStr">
        <is>
          <t>Intrinsic value, exercisable</t>
        </is>
      </c>
      <c r="B48" s="6" t="n">
        <v>0</v>
      </c>
    </row>
    <row r="49">
      <c r="A49" s="4" t="inlineStr">
        <is>
          <t>Intrinsic value, expected to vest</t>
        </is>
      </c>
      <c r="B49" s="5" t="n">
        <v>723750</v>
      </c>
    </row>
    <row r="50">
      <c r="A50" s="3" t="inlineStr">
        <is>
          <t>Weighted Average Remaining Life</t>
        </is>
      </c>
    </row>
    <row r="51">
      <c r="A51" s="4" t="inlineStr">
        <is>
          <t>Weighted average remaining life, term</t>
        </is>
      </c>
      <c r="B51" s="4" t="inlineStr">
        <is>
          <t>9 years 11 months 19 days</t>
        </is>
      </c>
      <c r="C51" s="4" t="inlineStr">
        <is>
          <t>0 years</t>
        </is>
      </c>
    </row>
    <row r="52">
      <c r="A52" s="4" t="inlineStr">
        <is>
          <t>Weighted average remaining contractual term</t>
        </is>
      </c>
      <c r="B52" s="4" t="inlineStr">
        <is>
          <t>9 years 11 months 19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3" customWidth="1" min="5" max="5"/>
  </cols>
  <sheetData>
    <row r="1">
      <c r="A1" s="1" t="inlineStr">
        <is>
          <t>Equity Based Compensation - Weighted-Average Assumptions Used in the Black-Scholes Option Pricing Model (Details) - $ / shares</t>
        </is>
      </c>
      <c r="B1" s="2" t="inlineStr">
        <is>
          <t>Mar. 12, 2021</t>
        </is>
      </c>
      <c r="C1" s="2" t="inlineStr">
        <is>
          <t>May 22, 2020</t>
        </is>
      </c>
      <c r="D1" s="2" t="inlineStr">
        <is>
          <t>Dec. 31, 2021</t>
        </is>
      </c>
      <c r="E1" s="2" t="inlineStr">
        <is>
          <t>Dec. 31, 2020</t>
        </is>
      </c>
    </row>
    <row r="2">
      <c r="A2" s="3" t="inlineStr">
        <is>
          <t>Share-based Compensation Arrangement by Share-based Payment Award [Line Items]</t>
        </is>
      </c>
    </row>
    <row r="3">
      <c r="A3" s="4" t="inlineStr">
        <is>
          <t>Fair value of options (in USD per share)</t>
        </is>
      </c>
      <c r="B3" s="8" t="n">
        <v>3.06</v>
      </c>
    </row>
    <row r="4">
      <c r="A4" s="4" t="inlineStr">
        <is>
          <t>Equity Incentive Plan</t>
        </is>
      </c>
    </row>
    <row r="5">
      <c r="A5" s="3" t="inlineStr">
        <is>
          <t>Share-based Compensation Arrangement by Share-based Payment Award [Line Items]</t>
        </is>
      </c>
    </row>
    <row r="6">
      <c r="A6" s="4" t="inlineStr">
        <is>
          <t>Fair value of options (in USD per share)</t>
        </is>
      </c>
      <c r="D6" s="8" t="n">
        <v>4.95</v>
      </c>
      <c r="E6" s="8" t="n">
        <v>2.23</v>
      </c>
    </row>
    <row r="7">
      <c r="A7" s="4" t="inlineStr">
        <is>
          <t>Long Term Incentive Plan (LTIP)</t>
        </is>
      </c>
    </row>
    <row r="8">
      <c r="A8" s="3" t="inlineStr">
        <is>
          <t>Share-based Compensation Arrangement by Share-based Payment Award [Line Items]</t>
        </is>
      </c>
    </row>
    <row r="9">
      <c r="A9" s="4" t="inlineStr">
        <is>
          <t>Fair value of options (in USD per share)</t>
        </is>
      </c>
      <c r="D9" s="8" t="n">
        <v>3.06</v>
      </c>
      <c r="E9" s="8" t="n">
        <v>0.64</v>
      </c>
    </row>
    <row r="10">
      <c r="A10" s="4" t="inlineStr">
        <is>
          <t>Employee Share Option Plan</t>
        </is>
      </c>
    </row>
    <row r="11">
      <c r="A11" s="3" t="inlineStr">
        <is>
          <t>Share-based Compensation Arrangement by Share-based Payment Award [Line Items]</t>
        </is>
      </c>
    </row>
    <row r="12">
      <c r="A12" s="4" t="inlineStr">
        <is>
          <t>Risk-free interest rate (in percent)</t>
        </is>
      </c>
      <c r="D12" s="4" t="inlineStr">
        <is>
          <t>1.07%</t>
        </is>
      </c>
    </row>
    <row r="13">
      <c r="A13" s="4" t="inlineStr">
        <is>
          <t>Expected volatility rate, minimum (in percent)</t>
        </is>
      </c>
      <c r="D13" s="4" t="inlineStr">
        <is>
          <t>96.90%</t>
        </is>
      </c>
    </row>
    <row r="14">
      <c r="A14" s="4" t="inlineStr">
        <is>
          <t>Expected volatility rate, maximum (in percent)</t>
        </is>
      </c>
      <c r="D14" s="4" t="inlineStr">
        <is>
          <t>97.35%</t>
        </is>
      </c>
    </row>
    <row r="15">
      <c r="A15" s="4" t="inlineStr">
        <is>
          <t>Expected term (in years)</t>
        </is>
      </c>
      <c r="D15" s="4" t="inlineStr">
        <is>
          <t>6 years</t>
        </is>
      </c>
    </row>
    <row r="16">
      <c r="A16" s="4" t="inlineStr">
        <is>
          <t>Fair value of options (in USD per share)</t>
        </is>
      </c>
      <c r="D16" s="8" t="n">
        <v>1.47</v>
      </c>
    </row>
    <row r="17">
      <c r="A17" s="4" t="inlineStr">
        <is>
          <t>Stock Options</t>
        </is>
      </c>
    </row>
    <row r="18">
      <c r="A18" s="3" t="inlineStr">
        <is>
          <t>Share-based Compensation Arrangement by Share-based Payment Award [Line Items]</t>
        </is>
      </c>
    </row>
    <row r="19">
      <c r="A19" s="4" t="inlineStr">
        <is>
          <t>Fair value of options (in USD per share)</t>
        </is>
      </c>
      <c r="C19" s="8" t="n">
        <v>0.64</v>
      </c>
    </row>
    <row r="20">
      <c r="A20" s="4" t="inlineStr">
        <is>
          <t>Stock Options | Equity Incentive Plan</t>
        </is>
      </c>
    </row>
    <row r="21">
      <c r="A21" s="3" t="inlineStr">
        <is>
          <t>Share-based Compensation Arrangement by Share-based Payment Award [Line Items]</t>
        </is>
      </c>
    </row>
    <row r="22">
      <c r="A22" s="4" t="inlineStr">
        <is>
          <t>Risk-free interest rate, minimum (in percent)</t>
        </is>
      </c>
      <c r="D22" s="4" t="inlineStr">
        <is>
          <t>0.65%</t>
        </is>
      </c>
      <c r="E22" s="4" t="inlineStr">
        <is>
          <t>0.37%</t>
        </is>
      </c>
    </row>
    <row r="23">
      <c r="A23" s="4" t="inlineStr">
        <is>
          <t>Risk-free interest rate, maximum (in percent)</t>
        </is>
      </c>
      <c r="D23" s="4" t="inlineStr">
        <is>
          <t>1.07%</t>
        </is>
      </c>
      <c r="E23" s="4" t="inlineStr">
        <is>
          <t>0.56%</t>
        </is>
      </c>
    </row>
    <row r="24">
      <c r="A24" s="4" t="inlineStr">
        <is>
          <t>Expected volatility rate, minimum (in percent)</t>
        </is>
      </c>
      <c r="D24" s="4" t="inlineStr">
        <is>
          <t>87.39%</t>
        </is>
      </c>
      <c r="E24" s="4" t="inlineStr">
        <is>
          <t>91.30%</t>
        </is>
      </c>
    </row>
    <row r="25">
      <c r="A25" s="4" t="inlineStr">
        <is>
          <t>Expected volatility rate, maximum (in percent)</t>
        </is>
      </c>
      <c r="D25" s="4" t="inlineStr">
        <is>
          <t>90.89%</t>
        </is>
      </c>
      <c r="E25" s="4" t="inlineStr">
        <is>
          <t>93.83%</t>
        </is>
      </c>
    </row>
    <row r="26">
      <c r="A26" s="4" t="inlineStr">
        <is>
          <t>Expected term (in years)</t>
        </is>
      </c>
      <c r="D26" s="4" t="inlineStr">
        <is>
          <t>6 years</t>
        </is>
      </c>
      <c r="E26" s="4" t="inlineStr">
        <is>
          <t>6 years</t>
        </is>
      </c>
    </row>
    <row r="27">
      <c r="A27" s="4" t="inlineStr">
        <is>
          <t>Stock Options | Long Term Incentive Plan (LTIP)</t>
        </is>
      </c>
    </row>
    <row r="28">
      <c r="A28" s="3" t="inlineStr">
        <is>
          <t>Share-based Compensation Arrangement by Share-based Payment Award [Line Items]</t>
        </is>
      </c>
    </row>
    <row r="29">
      <c r="A29" s="4" t="inlineStr">
        <is>
          <t>Risk-free interest rate (in percent)</t>
        </is>
      </c>
      <c r="D29" s="4" t="inlineStr">
        <is>
          <t>1.62%</t>
        </is>
      </c>
      <c r="E29" s="4" t="inlineStr">
        <is>
          <t>0.68%</t>
        </is>
      </c>
    </row>
    <row r="30">
      <c r="A30" s="4" t="inlineStr">
        <is>
          <t>Expected volatility rate (in percent)</t>
        </is>
      </c>
      <c r="D30" s="4" t="inlineStr">
        <is>
          <t>87.40%</t>
        </is>
      </c>
      <c r="E30" s="4" t="inlineStr">
        <is>
          <t>93.00%</t>
        </is>
      </c>
    </row>
    <row r="31">
      <c r="A31" s="4" t="inlineStr">
        <is>
          <t>Expected term (in years)</t>
        </is>
      </c>
      <c r="D31" s="4" t="inlineStr">
        <is>
          <t>5 years 9 months 21 days</t>
        </is>
      </c>
      <c r="E31" s="4" t="inlineStr">
        <is>
          <t>6 years 1 month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ummary of Restricted Stock Activity (Details) - Restricted Stock And Restricted Stock Units - $ / shares</t>
        </is>
      </c>
      <c r="B1" s="2" t="inlineStr">
        <is>
          <t>12 Months Ended</t>
        </is>
      </c>
    </row>
    <row r="2">
      <c r="B2" s="2" t="inlineStr">
        <is>
          <t>Dec. 31, 2021</t>
        </is>
      </c>
      <c r="C2" s="2" t="inlineStr">
        <is>
          <t>Dec. 31, 2020</t>
        </is>
      </c>
    </row>
    <row r="3">
      <c r="A3" s="3" t="inlineStr">
        <is>
          <t>Number of Shares</t>
        </is>
      </c>
    </row>
    <row r="4">
      <c r="A4" s="4" t="inlineStr">
        <is>
          <t>Unvested, beginning balance (in shares)</t>
        </is>
      </c>
      <c r="B4" s="6" t="n">
        <v>2833743</v>
      </c>
      <c r="C4" s="6" t="n">
        <v>772222</v>
      </c>
    </row>
    <row r="5">
      <c r="A5" s="4" t="inlineStr">
        <is>
          <t>Granted (in shares)</t>
        </is>
      </c>
      <c r="B5" s="6" t="n">
        <v>4733804</v>
      </c>
      <c r="C5" s="6" t="n">
        <v>2659094</v>
      </c>
    </row>
    <row r="6">
      <c r="A6" s="4" t="inlineStr">
        <is>
          <t>Vested (in shares)</t>
        </is>
      </c>
      <c r="B6" s="6" t="n">
        <v>-1686349</v>
      </c>
      <c r="C6" s="6" t="n">
        <v>-581402</v>
      </c>
    </row>
    <row r="7">
      <c r="A7" s="4" t="inlineStr">
        <is>
          <t>Forfeited or surrendered (in shares)</t>
        </is>
      </c>
      <c r="B7" s="6" t="n">
        <v>-58059</v>
      </c>
      <c r="C7" s="6" t="n">
        <v>-16171</v>
      </c>
    </row>
    <row r="8">
      <c r="A8" s="4" t="inlineStr">
        <is>
          <t>Unvested, ending balance (in shares)</t>
        </is>
      </c>
      <c r="B8" s="6" t="n">
        <v>5823139</v>
      </c>
      <c r="C8" s="6" t="n">
        <v>2833743</v>
      </c>
    </row>
    <row r="9">
      <c r="A9" s="3" t="inlineStr">
        <is>
          <t>Weighted Average Grant Date Fair Value</t>
        </is>
      </c>
    </row>
    <row r="10">
      <c r="A10" s="4" t="inlineStr">
        <is>
          <t>Unvested, beginning balance (in dollars per share)</t>
        </is>
      </c>
      <c r="B10" s="8" t="n">
        <v>3.37</v>
      </c>
      <c r="C10" s="8" t="n">
        <v>1.12</v>
      </c>
    </row>
    <row r="11">
      <c r="A11" s="4" t="inlineStr">
        <is>
          <t>Granted (in dollars per share)</t>
        </is>
      </c>
      <c r="B11" s="9" t="n">
        <v>4.64</v>
      </c>
      <c r="C11" s="9" t="n">
        <v>3.48</v>
      </c>
    </row>
    <row r="12">
      <c r="A12" s="4" t="inlineStr">
        <is>
          <t>Vested (in dollars per share)</t>
        </is>
      </c>
      <c r="B12" s="9" t="n">
        <v>4.19</v>
      </c>
      <c r="C12" s="9" t="n">
        <v>1.02</v>
      </c>
    </row>
    <row r="13">
      <c r="A13" s="4" t="inlineStr">
        <is>
          <t>Forfeited or surrendered (in dollars per share)</t>
        </is>
      </c>
      <c r="B13" s="9" t="n">
        <v>6.25</v>
      </c>
      <c r="C13" s="9" t="n">
        <v>1.35</v>
      </c>
    </row>
    <row r="14">
      <c r="A14" s="4" t="inlineStr">
        <is>
          <t>Unvested, ending balance (in dollars per share)</t>
        </is>
      </c>
      <c r="B14" s="8" t="n">
        <v>4.22</v>
      </c>
      <c r="C14" s="8" t="n">
        <v>3.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Equity Based Compensation - Summary of the Employee Share Option Activity (Details) - USD ($)</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beginning balance (in shares)</t>
        </is>
      </c>
      <c r="B4" s="6" t="n">
        <v>24515544</v>
      </c>
      <c r="C4" s="6" t="n">
        <v>17052503</v>
      </c>
    </row>
    <row r="5">
      <c r="A5" s="4" t="inlineStr">
        <is>
          <t>Number of options, granted (in shares)</t>
        </is>
      </c>
      <c r="B5" s="6" t="n">
        <v>1922480</v>
      </c>
      <c r="C5" s="6" t="n">
        <v>10105163</v>
      </c>
    </row>
    <row r="6">
      <c r="A6" s="4" t="inlineStr">
        <is>
          <t>Number of options, ending balance (in shares)</t>
        </is>
      </c>
      <c r="B6" s="6" t="n">
        <v>21195768</v>
      </c>
      <c r="C6" s="6" t="n">
        <v>24515544</v>
      </c>
      <c r="D6" s="6" t="n">
        <v>17052503</v>
      </c>
    </row>
    <row r="7">
      <c r="A7" s="4" t="inlineStr">
        <is>
          <t>Number of options, exercisable (in shares)</t>
        </is>
      </c>
      <c r="B7" s="6" t="n">
        <v>11137578</v>
      </c>
      <c r="C7" s="6" t="n">
        <v>7064077</v>
      </c>
    </row>
    <row r="8">
      <c r="A8" s="4" t="inlineStr">
        <is>
          <t>Number of option expected to vest (in shares)</t>
        </is>
      </c>
      <c r="B8" s="6" t="n">
        <v>10058190</v>
      </c>
      <c r="C8" s="6" t="n">
        <v>17451467</v>
      </c>
    </row>
    <row r="9">
      <c r="A9" s="3" t="inlineStr">
        <is>
          <t>Weighted Average Exercise Price</t>
        </is>
      </c>
    </row>
    <row r="10">
      <c r="A10" s="4" t="inlineStr">
        <is>
          <t>Weighted average exercise price, beginning balance (in dollars per share)</t>
        </is>
      </c>
      <c r="B10" s="8" t="n">
        <v>1.34</v>
      </c>
      <c r="C10" s="8" t="n">
        <v>0.62</v>
      </c>
    </row>
    <row r="11">
      <c r="A11" s="4" t="inlineStr">
        <is>
          <t>Weighted average exercise price, granted (in dollars per share)</t>
        </is>
      </c>
      <c r="B11" s="9" t="n">
        <v>6.29</v>
      </c>
      <c r="C11" s="9" t="n">
        <v>0.83</v>
      </c>
    </row>
    <row r="12">
      <c r="A12" s="4" t="inlineStr">
        <is>
          <t>Weighted average exercise price, ending balance (in dollars per share)</t>
        </is>
      </c>
      <c r="B12" s="9" t="n">
        <v>1.74</v>
      </c>
      <c r="C12" s="9" t="n">
        <v>1.34</v>
      </c>
      <c r="D12" s="8" t="n">
        <v>0.62</v>
      </c>
    </row>
    <row r="13">
      <c r="A13" s="4" t="inlineStr">
        <is>
          <t>Weighted average exercise price, exercisable (in dollars per share)</t>
        </is>
      </c>
      <c r="B13" s="9" t="n">
        <v>1.02</v>
      </c>
      <c r="C13" s="9" t="n">
        <v>0.52</v>
      </c>
    </row>
    <row r="14">
      <c r="A14" s="4" t="inlineStr">
        <is>
          <t>Weighted average exercise price, expected to vest (in dollars per share)</t>
        </is>
      </c>
      <c r="B14" s="8" t="n">
        <v>2.55</v>
      </c>
      <c r="C14" s="8" t="n">
        <v>1.68</v>
      </c>
    </row>
    <row r="15">
      <c r="A15" s="3" t="inlineStr">
        <is>
          <t>Intrinsic Value</t>
        </is>
      </c>
    </row>
    <row r="16">
      <c r="A16" s="4" t="inlineStr">
        <is>
          <t>Intrinsic value, beginning balance</t>
        </is>
      </c>
      <c r="B16" s="5" t="n">
        <v>84731639</v>
      </c>
      <c r="C16" s="5" t="n">
        <v>14895996</v>
      </c>
    </row>
    <row r="17">
      <c r="A17" s="4" t="inlineStr">
        <is>
          <t>Intrinsic value, ending balance</t>
        </is>
      </c>
      <c r="B17" s="6" t="n">
        <v>23079520</v>
      </c>
      <c r="C17" s="6" t="n">
        <v>84731639</v>
      </c>
      <c r="D17" s="5" t="n">
        <v>14895996</v>
      </c>
    </row>
    <row r="18">
      <c r="A18" s="4" t="inlineStr">
        <is>
          <t>Intrinsic value, exercisable</t>
        </is>
      </c>
      <c r="B18" s="6" t="n">
        <v>16036993</v>
      </c>
      <c r="C18" s="6" t="n">
        <v>29883424</v>
      </c>
    </row>
    <row r="19">
      <c r="A19" s="4" t="inlineStr">
        <is>
          <t>Intrinsic value, expected to vest</t>
        </is>
      </c>
      <c r="B19" s="5" t="n">
        <v>7042527</v>
      </c>
      <c r="C19" s="5" t="n">
        <v>54848215</v>
      </c>
    </row>
    <row r="20">
      <c r="A20" s="3" t="inlineStr">
        <is>
          <t>Weighted Average Remaining Life</t>
        </is>
      </c>
    </row>
    <row r="21">
      <c r="A21" s="4" t="inlineStr">
        <is>
          <t>Weighted average remaining life, term</t>
        </is>
      </c>
      <c r="B21" s="4" t="inlineStr">
        <is>
          <t>7 years 9 months 3 days</t>
        </is>
      </c>
      <c r="C21" s="4" t="inlineStr">
        <is>
          <t>8 years 7 months 24 days</t>
        </is>
      </c>
      <c r="D21" s="4" t="inlineStr">
        <is>
          <t>9 years 2 months 4 days</t>
        </is>
      </c>
    </row>
    <row r="22">
      <c r="A22" s="4" t="inlineStr">
        <is>
          <t>Weighted average remaining life, exercisable</t>
        </is>
      </c>
      <c r="B22" s="4" t="inlineStr">
        <is>
          <t>7 years 18 days</t>
        </is>
      </c>
      <c r="C22" s="4" t="inlineStr">
        <is>
          <t>8 years 14 days</t>
        </is>
      </c>
    </row>
    <row r="23">
      <c r="A23" s="4" t="inlineStr">
        <is>
          <t>Weighted average remaining contractual term</t>
        </is>
      </c>
      <c r="B23" s="4" t="inlineStr">
        <is>
          <t>8 years 6 months 18 days</t>
        </is>
      </c>
      <c r="C23" s="4" t="inlineStr">
        <is>
          <t>8 years 10 months 24 days</t>
        </is>
      </c>
    </row>
    <row r="24">
      <c r="A24" s="4" t="inlineStr">
        <is>
          <t>Employee Share Option Plan</t>
        </is>
      </c>
    </row>
    <row r="25">
      <c r="A25" s="3" t="inlineStr">
        <is>
          <t>Number of Options</t>
        </is>
      </c>
    </row>
    <row r="26">
      <c r="A26" s="4" t="inlineStr">
        <is>
          <t>Number of options, beginning balance (in shares)</t>
        </is>
      </c>
      <c r="B26" s="6" t="n">
        <v>0</v>
      </c>
    </row>
    <row r="27">
      <c r="A27" s="4" t="inlineStr">
        <is>
          <t>Number of options, granted (in shares)</t>
        </is>
      </c>
      <c r="B27" s="6" t="n">
        <v>530305</v>
      </c>
    </row>
    <row r="28">
      <c r="A28" s="4" t="inlineStr">
        <is>
          <t>Number of options, ending balance (in shares)</t>
        </is>
      </c>
      <c r="B28" s="6" t="n">
        <v>530305</v>
      </c>
      <c r="C28" s="6" t="n">
        <v>0</v>
      </c>
    </row>
    <row r="29">
      <c r="A29" s="4" t="inlineStr">
        <is>
          <t>Number of options, exercisable (in shares)</t>
        </is>
      </c>
      <c r="B29" s="6" t="n">
        <v>0</v>
      </c>
    </row>
    <row r="30">
      <c r="A30" s="4" t="inlineStr">
        <is>
          <t>Number of option expected to vest (in shares)</t>
        </is>
      </c>
      <c r="B30" s="6" t="n">
        <v>530305</v>
      </c>
    </row>
    <row r="31">
      <c r="A31" s="3" t="inlineStr">
        <is>
          <t>Weighted Average Exercise Price</t>
        </is>
      </c>
    </row>
    <row r="32">
      <c r="A32" s="4" t="inlineStr">
        <is>
          <t>Weighted average exercise price, beginning balance (in dollars per share)</t>
        </is>
      </c>
      <c r="B32" s="5" t="n">
        <v>0</v>
      </c>
    </row>
    <row r="33">
      <c r="A33" s="4" t="inlineStr">
        <is>
          <t>Weighted average exercise price, granted (in dollars per share)</t>
        </is>
      </c>
      <c r="B33" s="9" t="n">
        <v>0.23</v>
      </c>
    </row>
    <row r="34">
      <c r="A34" s="4" t="inlineStr">
        <is>
          <t>Weighted average exercise price, ending balance (in dollars per share)</t>
        </is>
      </c>
      <c r="B34" s="9" t="n">
        <v>0.23</v>
      </c>
      <c r="C34" s="5" t="n">
        <v>0</v>
      </c>
    </row>
    <row r="35">
      <c r="A35" s="4" t="inlineStr">
        <is>
          <t>Weighted average exercise price, exercisable (in dollars per share)</t>
        </is>
      </c>
      <c r="B35" s="6" t="n">
        <v>0</v>
      </c>
    </row>
    <row r="36">
      <c r="A36" s="4" t="inlineStr">
        <is>
          <t>Weighted average exercise price, expected to vest (in dollars per share)</t>
        </is>
      </c>
      <c r="B36" s="8" t="n">
        <v>0.23</v>
      </c>
    </row>
    <row r="37">
      <c r="A37" s="3" t="inlineStr">
        <is>
          <t>Intrinsic Value</t>
        </is>
      </c>
    </row>
    <row r="38">
      <c r="A38" s="4" t="inlineStr">
        <is>
          <t>Intrinsic value, beginning balance</t>
        </is>
      </c>
      <c r="B38" s="5" t="n">
        <v>0</v>
      </c>
    </row>
    <row r="39">
      <c r="A39" s="4" t="inlineStr">
        <is>
          <t>Intrinsic value, ending balance</t>
        </is>
      </c>
      <c r="B39" s="6" t="n">
        <v>723750</v>
      </c>
      <c r="C39" s="5" t="n">
        <v>0</v>
      </c>
    </row>
    <row r="40">
      <c r="A40" s="4" t="inlineStr">
        <is>
          <t>Intrinsic value, exercisable</t>
        </is>
      </c>
      <c r="B40" s="6" t="n">
        <v>0</v>
      </c>
    </row>
    <row r="41">
      <c r="A41" s="4" t="inlineStr">
        <is>
          <t>Intrinsic value, expected to vest</t>
        </is>
      </c>
      <c r="B41" s="5" t="n">
        <v>723750</v>
      </c>
    </row>
    <row r="42">
      <c r="A42" s="3" t="inlineStr">
        <is>
          <t>Weighted Average Remaining Life</t>
        </is>
      </c>
    </row>
    <row r="43">
      <c r="A43" s="4" t="inlineStr">
        <is>
          <t>Weighted average remaining life, term</t>
        </is>
      </c>
      <c r="B43" s="4" t="inlineStr">
        <is>
          <t>9 years 11 months 19 days</t>
        </is>
      </c>
      <c r="C43" s="4" t="inlineStr">
        <is>
          <t>0 years</t>
        </is>
      </c>
    </row>
    <row r="44">
      <c r="A44" s="4" t="inlineStr">
        <is>
          <t>Weighted average remaining life, exercisable</t>
        </is>
      </c>
      <c r="B44" s="4" t="inlineStr">
        <is>
          <t>0 years</t>
        </is>
      </c>
    </row>
    <row r="45">
      <c r="A45" s="4" t="inlineStr">
        <is>
          <t>Weighted average remaining contractual term</t>
        </is>
      </c>
      <c r="B45" s="4" t="inlineStr">
        <is>
          <t>9 years 11 months 19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24" customWidth="1" min="6" max="6"/>
    <col width="39" customWidth="1" min="7" max="7"/>
    <col width="20"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Stock Subscriptions</t>
        </is>
      </c>
      <c r="F1" s="2" t="inlineStr">
        <is>
          <t>Treasury Stock, At Cost</t>
        </is>
      </c>
      <c r="G1" s="2" t="inlineStr">
        <is>
          <t>Accumulated Other Comprehensive Income</t>
        </is>
      </c>
      <c r="H1" s="2" t="inlineStr">
        <is>
          <t>Accumulated Deficit</t>
        </is>
      </c>
    </row>
    <row r="2">
      <c r="A2" s="4" t="inlineStr">
        <is>
          <t>Beginning balance (in shares) at Dec. 31, 2019</t>
        </is>
      </c>
      <c r="C2" s="6" t="n">
        <v>178931312</v>
      </c>
    </row>
    <row r="3">
      <c r="A3" s="4" t="inlineStr">
        <is>
          <t>Beginning balance at Dec. 31, 2019</t>
        </is>
      </c>
      <c r="B3" s="5" t="n">
        <v>27314316</v>
      </c>
      <c r="C3" s="5" t="n">
        <v>1789</v>
      </c>
      <c r="D3" s="5" t="n">
        <v>47154147</v>
      </c>
      <c r="E3" s="5" t="n">
        <v>0</v>
      </c>
      <c r="F3" s="5" t="n">
        <v>0</v>
      </c>
      <c r="G3" s="5" t="n">
        <v>0</v>
      </c>
      <c r="H3" s="5" t="n">
        <v>-19841620</v>
      </c>
    </row>
    <row r="4">
      <c r="A4" s="3" t="inlineStr">
        <is>
          <t>Increase (Decrease) in Stockholders' Equity [Roll Forward]</t>
        </is>
      </c>
    </row>
    <row r="5">
      <c r="A5" s="4" t="inlineStr">
        <is>
          <t>Equity based compensation</t>
        </is>
      </c>
      <c r="B5" s="5" t="n">
        <v>6528356</v>
      </c>
      <c r="D5" s="6" t="n">
        <v>6528356</v>
      </c>
    </row>
    <row r="6">
      <c r="A6" s="4" t="inlineStr">
        <is>
          <t>Stock option exercises (in shares)</t>
        </is>
      </c>
      <c r="B6" s="6" t="n">
        <v>1736476</v>
      </c>
      <c r="C6" s="6" t="n">
        <v>1492060</v>
      </c>
    </row>
    <row r="7">
      <c r="A7" s="4" t="inlineStr">
        <is>
          <t>Stock option exercises</t>
        </is>
      </c>
      <c r="B7" s="5" t="n">
        <v>427731</v>
      </c>
      <c r="C7" s="5" t="n">
        <v>14</v>
      </c>
      <c r="D7" s="6" t="n">
        <v>427717</v>
      </c>
    </row>
    <row r="8">
      <c r="A8" s="4" t="inlineStr">
        <is>
          <t>Restricted stock issuances and vesting of awards (in shares)</t>
        </is>
      </c>
      <c r="C8" s="6" t="n">
        <v>464736</v>
      </c>
    </row>
    <row r="9">
      <c r="A9" s="4" t="inlineStr">
        <is>
          <t>Restricted stock issuances and vesting of awards</t>
        </is>
      </c>
      <c r="B9" s="6" t="n">
        <v>482488</v>
      </c>
      <c r="C9" s="5" t="n">
        <v>5</v>
      </c>
      <c r="D9" s="6" t="n">
        <v>482483</v>
      </c>
    </row>
    <row r="10">
      <c r="A10" s="4" t="inlineStr">
        <is>
          <t>Stock subscriptions receivable related to stock option exercises (in shares)</t>
        </is>
      </c>
      <c r="C10" s="6" t="n">
        <v>244416</v>
      </c>
    </row>
    <row r="11">
      <c r="A11" s="4" t="inlineStr">
        <is>
          <t>Stock subscriptions receivable related to stock option exercises</t>
        </is>
      </c>
      <c r="B11" s="6" t="n">
        <v>0</v>
      </c>
      <c r="C11" s="5" t="n">
        <v>3</v>
      </c>
      <c r="D11" s="6" t="n">
        <v>77912</v>
      </c>
      <c r="E11" s="6" t="n">
        <v>-77915</v>
      </c>
    </row>
    <row r="12">
      <c r="A12" s="4" t="inlineStr">
        <is>
          <t>Stock subscriptions collected related to stock option exercises</t>
        </is>
      </c>
      <c r="B12" s="6" t="n">
        <v>8475</v>
      </c>
      <c r="E12" s="6" t="n">
        <v>8475</v>
      </c>
    </row>
    <row r="13">
      <c r="A13" s="4" t="inlineStr">
        <is>
          <t>Repurchase of common stock (in shares)</t>
        </is>
      </c>
      <c r="C13" s="6" t="n">
        <v>-152035</v>
      </c>
    </row>
    <row r="14">
      <c r="A14" s="4" t="inlineStr">
        <is>
          <t>Repurchase of common stock</t>
        </is>
      </c>
      <c r="B14" s="6" t="n">
        <v>-875232</v>
      </c>
      <c r="F14" s="6" t="n">
        <v>-875232</v>
      </c>
    </row>
    <row r="15">
      <c r="A15" s="4" t="inlineStr">
        <is>
          <t>Retirement of common stock (in shares)</t>
        </is>
      </c>
      <c r="C15" s="6" t="n">
        <v>-343750</v>
      </c>
    </row>
    <row r="16">
      <c r="A16" s="4" t="inlineStr">
        <is>
          <t>Retirement of common stock</t>
        </is>
      </c>
      <c r="B16" s="6" t="n">
        <v>-2234</v>
      </c>
      <c r="C16" s="5" t="n">
        <v>-3</v>
      </c>
      <c r="D16" s="6" t="n">
        <v>-2231</v>
      </c>
    </row>
    <row r="17">
      <c r="A17" s="4" t="inlineStr">
        <is>
          <t>Proceeds from issuance of common stock, net of issuance costs (in shares)</t>
        </is>
      </c>
      <c r="C17" s="6" t="n">
        <v>16289935</v>
      </c>
    </row>
    <row r="18">
      <c r="A18" s="4" t="inlineStr">
        <is>
          <t>Proceeds from issuance of common stock, net of issuance costs</t>
        </is>
      </c>
      <c r="B18" s="6" t="n">
        <v>57972752</v>
      </c>
      <c r="C18" s="5" t="n">
        <v>162</v>
      </c>
      <c r="D18" s="6" t="n">
        <v>57972590</v>
      </c>
    </row>
    <row r="19">
      <c r="A19" s="4" t="inlineStr">
        <is>
          <t>Foreign currency translation adjustment</t>
        </is>
      </c>
      <c r="B19" s="6" t="n">
        <v>494505</v>
      </c>
      <c r="G19" s="6" t="n">
        <v>494505</v>
      </c>
    </row>
    <row r="20">
      <c r="A20" s="4" t="inlineStr">
        <is>
          <t>Net loss</t>
        </is>
      </c>
      <c r="B20" s="6" t="n">
        <v>-32392740</v>
      </c>
      <c r="H20" s="6" t="n">
        <v>-32392740</v>
      </c>
    </row>
    <row r="21">
      <c r="A21" s="4" t="inlineStr">
        <is>
          <t>Ending balance (in shares) at Dec. 31, 2020</t>
        </is>
      </c>
      <c r="C21" s="6" t="n">
        <v>196926674</v>
      </c>
    </row>
    <row r="22">
      <c r="A22" s="4" t="inlineStr">
        <is>
          <t>Ending balance at Dec. 31, 2020</t>
        </is>
      </c>
      <c r="B22" s="6" t="n">
        <v>59958417</v>
      </c>
      <c r="C22" s="5" t="n">
        <v>1970</v>
      </c>
      <c r="D22" s="6" t="n">
        <v>112640974</v>
      </c>
      <c r="E22" s="6" t="n">
        <v>-69440</v>
      </c>
      <c r="F22" s="6" t="n">
        <v>-875232</v>
      </c>
      <c r="G22" s="6" t="n">
        <v>494505</v>
      </c>
      <c r="H22" s="6" t="n">
        <v>-52234360</v>
      </c>
    </row>
    <row r="23">
      <c r="A23" s="3" t="inlineStr">
        <is>
          <t>Increase (Decrease) in Stockholders' Equity [Roll Forward]</t>
        </is>
      </c>
    </row>
    <row r="24">
      <c r="A24" s="4" t="inlineStr">
        <is>
          <t>Equity based compensation</t>
        </is>
      </c>
      <c r="B24" s="5" t="n">
        <v>9013029</v>
      </c>
      <c r="D24" s="6" t="n">
        <v>9013029</v>
      </c>
    </row>
    <row r="25">
      <c r="A25" s="4" t="inlineStr">
        <is>
          <t>Stock option exercises (in shares)</t>
        </is>
      </c>
      <c r="B25" s="6" t="n">
        <v>1683397</v>
      </c>
      <c r="C25" s="6" t="n">
        <v>1486341</v>
      </c>
    </row>
    <row r="26">
      <c r="A26" s="4" t="inlineStr">
        <is>
          <t>Stock option exercises</t>
        </is>
      </c>
      <c r="B26" s="5" t="n">
        <v>765786</v>
      </c>
      <c r="C26" s="5" t="n">
        <v>15</v>
      </c>
      <c r="D26" s="6" t="n">
        <v>765771</v>
      </c>
    </row>
    <row r="27">
      <c r="A27" s="4" t="inlineStr">
        <is>
          <t>Restricted stock issuances and vesting of awards (in shares)</t>
        </is>
      </c>
      <c r="C27" s="6" t="n">
        <v>1569681</v>
      </c>
    </row>
    <row r="28">
      <c r="A28" s="4" t="inlineStr">
        <is>
          <t>Restricted stock issuances and vesting of awards</t>
        </is>
      </c>
      <c r="B28" s="6" t="n">
        <v>5148725</v>
      </c>
      <c r="C28" s="5" t="n">
        <v>16</v>
      </c>
      <c r="D28" s="6" t="n">
        <v>5148709</v>
      </c>
    </row>
    <row r="29">
      <c r="A29" s="4" t="inlineStr">
        <is>
          <t>Issuance of restricted stock units for settlement of accrued expenses</t>
        </is>
      </c>
      <c r="B29" s="6" t="n">
        <v>1996779</v>
      </c>
      <c r="D29" s="6" t="n">
        <v>1996779</v>
      </c>
    </row>
    <row r="30">
      <c r="A30" s="4" t="inlineStr">
        <is>
          <t>Conversion of liability-classified incentive awards to stockholder's equity</t>
        </is>
      </c>
      <c r="B30" s="6" t="n">
        <v>8580123</v>
      </c>
      <c r="D30" s="6" t="n">
        <v>8580123</v>
      </c>
    </row>
    <row r="31">
      <c r="A31" s="4" t="inlineStr">
        <is>
          <t>Stock subscriptions receivable related to stock option exercises (in shares)</t>
        </is>
      </c>
      <c r="C31" s="6" t="n">
        <v>197056</v>
      </c>
    </row>
    <row r="32">
      <c r="A32" s="4" t="inlineStr">
        <is>
          <t>Stock subscriptions receivable related to stock option exercises</t>
        </is>
      </c>
      <c r="B32" s="6" t="n">
        <v>0</v>
      </c>
      <c r="C32" s="5" t="n">
        <v>2</v>
      </c>
      <c r="D32" s="6" t="n">
        <v>196102</v>
      </c>
      <c r="E32" s="6" t="n">
        <v>-196104</v>
      </c>
    </row>
    <row r="33">
      <c r="A33" s="4" t="inlineStr">
        <is>
          <t>Stock subscriptions collected related to stock option exercises</t>
        </is>
      </c>
      <c r="B33" s="6" t="n">
        <v>246999</v>
      </c>
      <c r="E33" s="6" t="n">
        <v>246999</v>
      </c>
    </row>
    <row r="34">
      <c r="A34" s="4" t="inlineStr">
        <is>
          <t>Repurchase of common stock (in shares)</t>
        </is>
      </c>
      <c r="C34" s="6" t="n">
        <v>-508083</v>
      </c>
    </row>
    <row r="35">
      <c r="A35" s="4" t="inlineStr">
        <is>
          <t>Repurchase of common stock</t>
        </is>
      </c>
      <c r="B35" s="6" t="n">
        <v>-2816095</v>
      </c>
      <c r="C35" s="5" t="n">
        <v>-5</v>
      </c>
      <c r="F35" s="6" t="n">
        <v>-2816090</v>
      </c>
    </row>
    <row r="36">
      <c r="A36" s="4" t="inlineStr">
        <is>
          <t>Proceeds from issuance of common stock, net of issuance costs (in shares)</t>
        </is>
      </c>
      <c r="C36" s="6" t="n">
        <v>4559270</v>
      </c>
    </row>
    <row r="37">
      <c r="A37" s="4" t="inlineStr">
        <is>
          <t>Proceeds from issuance of common stock, net of issuance costs</t>
        </is>
      </c>
      <c r="B37" s="6" t="n">
        <v>29997232</v>
      </c>
      <c r="C37" s="5" t="n">
        <v>46</v>
      </c>
      <c r="D37" s="6" t="n">
        <v>29997186</v>
      </c>
    </row>
    <row r="38">
      <c r="A38" s="4" t="inlineStr">
        <is>
          <t>Foreign currency translation adjustment</t>
        </is>
      </c>
      <c r="B38" s="6" t="n">
        <v>69406</v>
      </c>
      <c r="G38" s="6" t="n">
        <v>69406</v>
      </c>
    </row>
    <row r="39">
      <c r="A39" s="4" t="inlineStr">
        <is>
          <t>Net loss</t>
        </is>
      </c>
      <c r="B39" s="6" t="n">
        <v>-75168363</v>
      </c>
      <c r="H39" s="6" t="n">
        <v>-75168363</v>
      </c>
    </row>
    <row r="40">
      <c r="A40" s="4" t="inlineStr">
        <is>
          <t>Ending balance (in shares) at Dec. 31, 2021</t>
        </is>
      </c>
      <c r="C40" s="6" t="n">
        <v>204230939</v>
      </c>
    </row>
    <row r="41">
      <c r="A41" s="4" t="inlineStr">
        <is>
          <t>Ending balance at Dec. 31, 2021</t>
        </is>
      </c>
      <c r="B41" s="5" t="n">
        <v>37792038</v>
      </c>
      <c r="C41" s="5" t="n">
        <v>2044</v>
      </c>
      <c r="D41" s="5" t="n">
        <v>168338673</v>
      </c>
      <c r="E41" s="5" t="n">
        <v>-18545</v>
      </c>
      <c r="F41" s="5" t="n">
        <v>-3691322</v>
      </c>
      <c r="G41" s="5" t="n">
        <v>563911</v>
      </c>
      <c r="H41" s="5" t="n">
        <v>-127402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erchant Accounts Payable (Details) - USD ($)</t>
        </is>
      </c>
      <c r="B1" s="2" t="inlineStr">
        <is>
          <t>12 Months Ended</t>
        </is>
      </c>
    </row>
    <row r="2">
      <c r="B2" s="2" t="inlineStr">
        <is>
          <t>Dec. 31, 2021</t>
        </is>
      </c>
      <c r="C2" s="2" t="inlineStr">
        <is>
          <t>Dec. 31, 2020</t>
        </is>
      </c>
    </row>
    <row r="3">
      <c r="A3" s="3" t="inlineStr">
        <is>
          <t>Payables and Accruals [Line Items]</t>
        </is>
      </c>
    </row>
    <row r="4">
      <c r="A4" s="4" t="inlineStr">
        <is>
          <t>Merchant accounts payable</t>
        </is>
      </c>
      <c r="B4" s="5" t="n">
        <v>96516668</v>
      </c>
      <c r="C4" s="5" t="n">
        <v>60933272</v>
      </c>
    </row>
    <row r="5">
      <c r="A5" s="4" t="inlineStr">
        <is>
          <t>Net interest expense</t>
        </is>
      </c>
      <c r="B5" s="6" t="n">
        <v>5269284</v>
      </c>
      <c r="C5" s="6" t="n">
        <v>4303175</v>
      </c>
    </row>
    <row r="6">
      <c r="A6" s="4" t="inlineStr">
        <is>
          <t>Merchant Interest Program</t>
        </is>
      </c>
    </row>
    <row r="7">
      <c r="A7" s="3" t="inlineStr">
        <is>
          <t>Payables and Accruals [Line Items]</t>
        </is>
      </c>
    </row>
    <row r="8">
      <c r="A8" s="4" t="inlineStr">
        <is>
          <t>Merchant accounts payable</t>
        </is>
      </c>
      <c r="B8" s="5" t="n">
        <v>78097910</v>
      </c>
      <c r="C8" s="5" t="n">
        <v>53528501</v>
      </c>
    </row>
    <row r="9">
      <c r="A9" s="4" t="inlineStr">
        <is>
          <t>Spread on variable rate (percent)</t>
        </is>
      </c>
      <c r="B9" s="4" t="inlineStr">
        <is>
          <t>3.00%</t>
        </is>
      </c>
    </row>
    <row r="10">
      <c r="A10" s="4" t="inlineStr">
        <is>
          <t>Weighted average yield (percent)</t>
        </is>
      </c>
      <c r="B10" s="4" t="inlineStr">
        <is>
          <t>3.22%</t>
        </is>
      </c>
      <c r="C10" s="4" t="inlineStr">
        <is>
          <t>5.43%</t>
        </is>
      </c>
    </row>
    <row r="11">
      <c r="A11" s="4" t="inlineStr">
        <is>
          <t>Net interest expense</t>
        </is>
      </c>
      <c r="B11" s="5" t="n">
        <v>2314770</v>
      </c>
      <c r="C11" s="5" t="n">
        <v>1475554</v>
      </c>
    </row>
    <row r="12">
      <c r="A12" s="4" t="inlineStr">
        <is>
          <t>Deferred payments due on demand (maximum per 7 days)</t>
        </is>
      </c>
      <c r="B12" s="5" t="n">
        <v>2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4" customWidth="1" min="2" max="2"/>
    <col width="24" customWidth="1" min="3" max="3"/>
    <col width="23" customWidth="1" min="4" max="4"/>
    <col width="23" customWidth="1" min="5" max="5"/>
    <col width="13" customWidth="1" min="6" max="6"/>
    <col width="21" customWidth="1" min="7" max="7"/>
    <col width="21" customWidth="1" min="8" max="8"/>
  </cols>
  <sheetData>
    <row r="1">
      <c r="A1" s="1" t="inlineStr">
        <is>
          <t>Short and Long-Term Incentive Plans (Details)</t>
        </is>
      </c>
      <c r="B1" s="2" t="inlineStr">
        <is>
          <t>Mar. 12, 2021$ / shares</t>
        </is>
      </c>
      <c r="C1" s="2" t="inlineStr">
        <is>
          <t>Mar. 12, 2021$ / shares</t>
        </is>
      </c>
      <c r="D1" s="2" t="inlineStr">
        <is>
          <t>May 22, 2020$ / shares</t>
        </is>
      </c>
      <c r="E1" s="2" t="inlineStr">
        <is>
          <t>May 22, 2020$ / shares</t>
        </is>
      </c>
      <c r="F1" s="2" t="inlineStr">
        <is>
          <t>May 31, 2020</t>
        </is>
      </c>
      <c r="G1" s="2" t="inlineStr">
        <is>
          <t>Dec. 31, 2021USD ($)</t>
        </is>
      </c>
      <c r="H1" s="2" t="inlineStr">
        <is>
          <t>Dec. 31, 2020USD ($)</t>
        </is>
      </c>
    </row>
    <row r="2">
      <c r="A2" s="3" t="inlineStr">
        <is>
          <t>Share-based Compensation Arrangement by Share-based Payment Award [Line Items]</t>
        </is>
      </c>
    </row>
    <row r="3">
      <c r="A3" s="4" t="inlineStr">
        <is>
          <t>Exercise price (in A$ per share) | $ / shares</t>
        </is>
      </c>
      <c r="C3" s="5" t="n">
        <v>8</v>
      </c>
    </row>
    <row r="4">
      <c r="A4" s="4" t="inlineStr">
        <is>
          <t>Value of grants as a percentage of salary (percent)</t>
        </is>
      </c>
      <c r="B4" s="4" t="inlineStr">
        <is>
          <t>200.00%</t>
        </is>
      </c>
      <c r="C4" s="4" t="inlineStr">
        <is>
          <t>200.00%</t>
        </is>
      </c>
    </row>
    <row r="5">
      <c r="A5" s="4" t="inlineStr">
        <is>
          <t>Fair value of options (in USD per share) | $ / shares</t>
        </is>
      </c>
      <c r="B5" s="8" t="n">
        <v>3.06</v>
      </c>
    </row>
    <row r="6">
      <c r="A6" s="4" t="inlineStr">
        <is>
          <t>Other non-current liabilities</t>
        </is>
      </c>
      <c r="H6" s="5" t="n">
        <v>4483073</v>
      </c>
    </row>
    <row r="7">
      <c r="A7" s="4" t="inlineStr">
        <is>
          <t>Conversion of liability-classified incentive awards to stockholder's equity</t>
        </is>
      </c>
      <c r="G7" s="5" t="n">
        <v>8580123</v>
      </c>
    </row>
    <row r="8">
      <c r="A8" s="4" t="inlineStr">
        <is>
          <t>Expense recognized</t>
        </is>
      </c>
      <c r="G8" s="6" t="n">
        <v>14161754</v>
      </c>
      <c r="H8" s="6" t="n">
        <v>7010844</v>
      </c>
    </row>
    <row r="9">
      <c r="A9" s="4" t="inlineStr">
        <is>
          <t>Restricted Stock Units</t>
        </is>
      </c>
    </row>
    <row r="10">
      <c r="A10" s="3" t="inlineStr">
        <is>
          <t>Share-based Compensation Arrangement by Share-based Payment Award [Line Items]</t>
        </is>
      </c>
    </row>
    <row r="11">
      <c r="A11" s="4" t="inlineStr">
        <is>
          <t>Accruals</t>
        </is>
      </c>
      <c r="G11" s="6" t="n">
        <v>0</v>
      </c>
      <c r="H11" s="6" t="n">
        <v>2133806</v>
      </c>
    </row>
    <row r="12">
      <c r="A12" s="4" t="inlineStr">
        <is>
          <t>Restricted Stock Units | 2020 Plan</t>
        </is>
      </c>
    </row>
    <row r="13">
      <c r="A13" s="3" t="inlineStr">
        <is>
          <t>Share-based Compensation Arrangement by Share-based Payment Award [Line Items]</t>
        </is>
      </c>
    </row>
    <row r="14">
      <c r="A14" s="4" t="inlineStr">
        <is>
          <t>Accruals</t>
        </is>
      </c>
      <c r="G14" s="6" t="n">
        <v>1996779</v>
      </c>
    </row>
    <row r="15">
      <c r="A15" s="4" t="inlineStr">
        <is>
          <t>Stock Options</t>
        </is>
      </c>
    </row>
    <row r="16">
      <c r="A16" s="3" t="inlineStr">
        <is>
          <t>Share-based Compensation Arrangement by Share-based Payment Award [Line Items]</t>
        </is>
      </c>
    </row>
    <row r="17">
      <c r="A17" s="4" t="inlineStr">
        <is>
          <t>Shareholder Total Return testing period</t>
        </is>
      </c>
      <c r="B17" s="4" t="inlineStr">
        <is>
          <t>2 years</t>
        </is>
      </c>
      <c r="C17" s="4" t="inlineStr">
        <is>
          <t>2 years</t>
        </is>
      </c>
      <c r="F17" s="4" t="inlineStr">
        <is>
          <t>3 years</t>
        </is>
      </c>
    </row>
    <row r="18">
      <c r="A18" s="4" t="inlineStr">
        <is>
          <t>Continuous employment period</t>
        </is>
      </c>
      <c r="F18" s="4" t="inlineStr">
        <is>
          <t>3 years</t>
        </is>
      </c>
    </row>
    <row r="19">
      <c r="A19" s="4" t="inlineStr">
        <is>
          <t>Vesting period</t>
        </is>
      </c>
      <c r="F19" s="4" t="inlineStr">
        <is>
          <t>3 years</t>
        </is>
      </c>
    </row>
    <row r="20">
      <c r="A20" s="4" t="inlineStr">
        <is>
          <t>Exercise price (in A$ per share) | $ / shares</t>
        </is>
      </c>
      <c r="E20" s="8" t="n">
        <v>2.1</v>
      </c>
    </row>
    <row r="21">
      <c r="A21" s="4" t="inlineStr">
        <is>
          <t>Value of grants as a percentage of salary (percent)</t>
        </is>
      </c>
      <c r="D21" s="4" t="inlineStr">
        <is>
          <t>300.00%</t>
        </is>
      </c>
      <c r="E21" s="4" t="inlineStr">
        <is>
          <t>300.00%</t>
        </is>
      </c>
    </row>
    <row r="22">
      <c r="A22" s="4" t="inlineStr">
        <is>
          <t>Value of grants as a percentage of annual salary (percent)</t>
        </is>
      </c>
      <c r="D22" s="4" t="inlineStr">
        <is>
          <t>100.00%</t>
        </is>
      </c>
      <c r="E22" s="4" t="inlineStr">
        <is>
          <t>100.00%</t>
        </is>
      </c>
    </row>
    <row r="23">
      <c r="A23" s="4" t="inlineStr">
        <is>
          <t>Fair value of options (in USD per share) | $ / shares</t>
        </is>
      </c>
      <c r="D23" s="8" t="n">
        <v>0.64</v>
      </c>
    </row>
    <row r="24">
      <c r="A24" s="4" t="inlineStr">
        <is>
          <t>Expense recognized</t>
        </is>
      </c>
      <c r="G24" s="5" t="n">
        <v>6680130</v>
      </c>
      <c r="H24" s="5" t="n">
        <v>5939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75168363</v>
      </c>
      <c r="C4" s="5" t="n">
        <v>-32392740</v>
      </c>
    </row>
    <row r="5">
      <c r="A5" s="3" t="inlineStr">
        <is>
          <t>Adjustments to reconcile net loss to net cash used for operating activities:</t>
        </is>
      </c>
    </row>
    <row r="6">
      <c r="A6" s="4" t="inlineStr">
        <is>
          <t>Depreciation and amortization</t>
        </is>
      </c>
      <c r="B6" s="6" t="n">
        <v>749111</v>
      </c>
      <c r="C6" s="6" t="n">
        <v>428374</v>
      </c>
    </row>
    <row r="7">
      <c r="A7" s="4" t="inlineStr">
        <is>
          <t>Provision for uncollectible accounts</t>
        </is>
      </c>
      <c r="B7" s="6" t="n">
        <v>52621682</v>
      </c>
      <c r="C7" s="6" t="n">
        <v>19587918</v>
      </c>
    </row>
    <row r="8">
      <c r="A8" s="4" t="inlineStr">
        <is>
          <t>Provision for other uncollectible receivables</t>
        </is>
      </c>
      <c r="B8" s="6" t="n">
        <v>7349852</v>
      </c>
      <c r="C8" s="6" t="n">
        <v>2723853</v>
      </c>
    </row>
    <row r="9">
      <c r="A9" s="4" t="inlineStr">
        <is>
          <t>Equity based compensation and restricted stock vested</t>
        </is>
      </c>
      <c r="B9" s="6" t="n">
        <v>14161754</v>
      </c>
      <c r="C9" s="6" t="n">
        <v>7010844</v>
      </c>
    </row>
    <row r="10">
      <c r="A10" s="4" t="inlineStr">
        <is>
          <t>Amortization of debt issuance costs</t>
        </is>
      </c>
      <c r="B10" s="6" t="n">
        <v>689930</v>
      </c>
      <c r="C10" s="6" t="n">
        <v>417054</v>
      </c>
    </row>
    <row r="11">
      <c r="A11" s="4" t="inlineStr">
        <is>
          <t>Impairment losses on long-lived assets</t>
        </is>
      </c>
      <c r="B11" s="6" t="n">
        <v>5475</v>
      </c>
      <c r="C11" s="6" t="n">
        <v>7850</v>
      </c>
    </row>
    <row r="12">
      <c r="A12" s="4" t="inlineStr">
        <is>
          <t>Loss on extinguishment of line of credit</t>
        </is>
      </c>
      <c r="B12" s="6" t="n">
        <v>1092679</v>
      </c>
      <c r="C12" s="6" t="n">
        <v>0</v>
      </c>
    </row>
    <row r="13">
      <c r="A13" s="3" t="inlineStr">
        <is>
          <t>Changes in operating assets and liabilities:</t>
        </is>
      </c>
    </row>
    <row r="14">
      <c r="A14" s="4" t="inlineStr">
        <is>
          <t>Notes receivable</t>
        </is>
      </c>
      <c r="B14" s="6" t="n">
        <v>-105950424</v>
      </c>
      <c r="C14" s="6" t="n">
        <v>-74983119</v>
      </c>
    </row>
    <row r="15">
      <c r="A15" s="4" t="inlineStr">
        <is>
          <t>Other receivables</t>
        </is>
      </c>
      <c r="B15" s="6" t="n">
        <v>-11031826</v>
      </c>
      <c r="C15" s="6" t="n">
        <v>-3810392</v>
      </c>
    </row>
    <row r="16">
      <c r="A16" s="4" t="inlineStr">
        <is>
          <t>Prepaid expenses and other assets</t>
        </is>
      </c>
      <c r="B16" s="6" t="n">
        <v>-1855206</v>
      </c>
      <c r="C16" s="6" t="n">
        <v>-795884</v>
      </c>
    </row>
    <row r="17">
      <c r="A17" s="4" t="inlineStr">
        <is>
          <t>Merchant accounts payable</t>
        </is>
      </c>
      <c r="B17" s="6" t="n">
        <v>35696079</v>
      </c>
      <c r="C17" s="6" t="n">
        <v>47467731</v>
      </c>
    </row>
    <row r="18">
      <c r="A18" s="4" t="inlineStr">
        <is>
          <t>Other payables</t>
        </is>
      </c>
      <c r="B18" s="6" t="n">
        <v>2111082</v>
      </c>
      <c r="C18" s="6" t="n">
        <v>84962</v>
      </c>
    </row>
    <row r="19">
      <c r="A19" s="4" t="inlineStr">
        <is>
          <t>Accrued liabilities</t>
        </is>
      </c>
      <c r="B19" s="6" t="n">
        <v>7416249</v>
      </c>
      <c r="C19" s="6" t="n">
        <v>9469738</v>
      </c>
    </row>
    <row r="20">
      <c r="A20" s="4" t="inlineStr">
        <is>
          <t>Operating leases</t>
        </is>
      </c>
      <c r="B20" s="6" t="n">
        <v>-20124</v>
      </c>
      <c r="C20" s="6" t="n">
        <v>-25050</v>
      </c>
    </row>
    <row r="21">
      <c r="A21" s="4" t="inlineStr">
        <is>
          <t>Net Cash Used for Operating Activities</t>
        </is>
      </c>
      <c r="B21" s="6" t="n">
        <v>-72132050</v>
      </c>
      <c r="C21" s="6" t="n">
        <v>-24808861</v>
      </c>
    </row>
    <row r="22">
      <c r="A22" s="3" t="inlineStr">
        <is>
          <t>Investing Activities:</t>
        </is>
      </c>
    </row>
    <row r="23">
      <c r="A23" s="4" t="inlineStr">
        <is>
          <t>Purchase of property and equipment</t>
        </is>
      </c>
      <c r="B23" s="6" t="n">
        <v>-686032</v>
      </c>
      <c r="C23" s="6" t="n">
        <v>-410896</v>
      </c>
    </row>
    <row r="24">
      <c r="A24" s="4" t="inlineStr">
        <is>
          <t>Internally developed intangible asset additions</t>
        </is>
      </c>
      <c r="B24" s="6" t="n">
        <v>-733995</v>
      </c>
      <c r="C24" s="6" t="n">
        <v>-322015</v>
      </c>
    </row>
    <row r="25">
      <c r="A25" s="4" t="inlineStr">
        <is>
          <t>Net Cash Used for Investing Activities</t>
        </is>
      </c>
      <c r="B25" s="6" t="n">
        <v>-1420027</v>
      </c>
      <c r="C25" s="6" t="n">
        <v>-732911</v>
      </c>
    </row>
    <row r="26">
      <c r="A26" s="3" t="inlineStr">
        <is>
          <t>Financing Activities:</t>
        </is>
      </c>
    </row>
    <row r="27">
      <c r="A27" s="4" t="inlineStr">
        <is>
          <t>Proceeds from issuance of long term debt</t>
        </is>
      </c>
      <c r="B27" s="6" t="n">
        <v>0</v>
      </c>
      <c r="C27" s="6" t="n">
        <v>1220332</v>
      </c>
    </row>
    <row r="28">
      <c r="A28" s="4" t="inlineStr">
        <is>
          <t>Payments on long term debt</t>
        </is>
      </c>
      <c r="B28" s="6" t="n">
        <v>-1220332</v>
      </c>
      <c r="C28" s="6" t="n">
        <v>0</v>
      </c>
    </row>
    <row r="29">
      <c r="A29" s="4" t="inlineStr">
        <is>
          <t>Proceeds from line of credit</t>
        </is>
      </c>
      <c r="B29" s="6" t="n">
        <v>174666667</v>
      </c>
      <c r="C29" s="6" t="n">
        <v>85650000</v>
      </c>
    </row>
    <row r="30">
      <c r="A30" s="4" t="inlineStr">
        <is>
          <t>Payments to line of credit</t>
        </is>
      </c>
      <c r="B30" s="6" t="n">
        <v>-135866667</v>
      </c>
      <c r="C30" s="6" t="n">
        <v>-67100000</v>
      </c>
    </row>
    <row r="31">
      <c r="A31" s="4" t="inlineStr">
        <is>
          <t>Payments of debt issuance costs</t>
        </is>
      </c>
      <c r="B31" s="6" t="n">
        <v>-1697705</v>
      </c>
      <c r="C31" s="6" t="n">
        <v>0</v>
      </c>
    </row>
    <row r="32">
      <c r="A32" s="4" t="inlineStr">
        <is>
          <t>Payment of debt extinguishment costs</t>
        </is>
      </c>
      <c r="B32" s="6" t="n">
        <v>-1000000</v>
      </c>
      <c r="C32" s="6" t="n">
        <v>0</v>
      </c>
    </row>
    <row r="33">
      <c r="A33" s="4" t="inlineStr">
        <is>
          <t>Proceeds from stock option exercises</t>
        </is>
      </c>
      <c r="B33" s="6" t="n">
        <v>765786</v>
      </c>
      <c r="C33" s="6" t="n">
        <v>427731</v>
      </c>
    </row>
    <row r="34">
      <c r="A34" s="4" t="inlineStr">
        <is>
          <t>Stock subscriptions collected related to stock option exercises</t>
        </is>
      </c>
      <c r="B34" s="6" t="n">
        <v>246999</v>
      </c>
      <c r="C34" s="6" t="n">
        <v>8475</v>
      </c>
    </row>
    <row r="35">
      <c r="A35" s="4" t="inlineStr">
        <is>
          <t>Repurchase of common stock</t>
        </is>
      </c>
      <c r="B35" s="6" t="n">
        <v>-2652014</v>
      </c>
      <c r="C35" s="6" t="n">
        <v>-611215</v>
      </c>
    </row>
    <row r="36">
      <c r="A36" s="4" t="inlineStr">
        <is>
          <t>Retirement of common stock</t>
        </is>
      </c>
      <c r="B36" s="6" t="n">
        <v>0</v>
      </c>
      <c r="C36" s="6" t="n">
        <v>-2234</v>
      </c>
    </row>
    <row r="37">
      <c r="A37" s="4" t="inlineStr">
        <is>
          <t>Proceeds from issuance of common stock</t>
        </is>
      </c>
      <c r="B37" s="6" t="n">
        <v>30000000</v>
      </c>
      <c r="C37" s="6" t="n">
        <v>60457256</v>
      </c>
    </row>
    <row r="38">
      <c r="A38" s="4" t="inlineStr">
        <is>
          <t>Costs incurred from issuance of common stock</t>
        </is>
      </c>
      <c r="B38" s="6" t="n">
        <v>-2768</v>
      </c>
      <c r="C38" s="6" t="n">
        <v>-2484504</v>
      </c>
    </row>
    <row r="39">
      <c r="A39" s="4" t="inlineStr">
        <is>
          <t>Net Cash Provided from Financing Activities</t>
        </is>
      </c>
      <c r="B39" s="6" t="n">
        <v>63239966</v>
      </c>
      <c r="C39" s="6" t="n">
        <v>77565841</v>
      </c>
    </row>
    <row r="40">
      <c r="A40" s="4" t="inlineStr">
        <is>
          <t>Effect of exchange rate changes on cash</t>
        </is>
      </c>
      <c r="B40" s="6" t="n">
        <v>98376</v>
      </c>
      <c r="C40" s="6" t="n">
        <v>455216</v>
      </c>
    </row>
    <row r="41">
      <c r="A41" s="4" t="inlineStr">
        <is>
          <t>Net (decrease) increase in cash, cash equivalents, and restricted cash</t>
        </is>
      </c>
      <c r="B41" s="6" t="n">
        <v>-10312111</v>
      </c>
      <c r="C41" s="6" t="n">
        <v>52024069</v>
      </c>
    </row>
    <row r="42">
      <c r="A42" s="4" t="inlineStr">
        <is>
          <t>Cash, cash equivalents, and restricted cash, beginning of year</t>
        </is>
      </c>
      <c r="B42" s="6" t="n">
        <v>89103903</v>
      </c>
      <c r="C42" s="6" t="n">
        <v>36624618</v>
      </c>
    </row>
    <row r="43">
      <c r="A43" s="4" t="inlineStr">
        <is>
          <t>Cash, cash equivalents, and restricted cash, end of period</t>
        </is>
      </c>
      <c r="B43" s="6" t="n">
        <v>78890168</v>
      </c>
      <c r="C43" s="6" t="n">
        <v>89103903</v>
      </c>
    </row>
    <row r="44">
      <c r="A44" s="3" t="inlineStr">
        <is>
          <t>Noncash investing and financing activities:</t>
        </is>
      </c>
    </row>
    <row r="45">
      <c r="A45" s="4" t="inlineStr">
        <is>
          <t>Lease liabilities arising from obtaining right-of-use assets</t>
        </is>
      </c>
      <c r="B45" s="6" t="n">
        <v>328341</v>
      </c>
      <c r="C45" s="6" t="n">
        <v>0</v>
      </c>
    </row>
    <row r="46">
      <c r="A46" s="4" t="inlineStr">
        <is>
          <t>Issuance of restricted stock units for settlement of accrued expenses</t>
        </is>
      </c>
      <c r="B46" s="6" t="n">
        <v>1996779</v>
      </c>
      <c r="C46" s="6" t="n">
        <v>0</v>
      </c>
    </row>
    <row r="47">
      <c r="A47" s="4" t="inlineStr">
        <is>
          <t>Conversion of liability-classified incentive awards to stockholder's equity</t>
        </is>
      </c>
      <c r="B47" s="6" t="n">
        <v>8580123</v>
      </c>
      <c r="C47" s="6" t="n">
        <v>0</v>
      </c>
    </row>
    <row r="48">
      <c r="A48" s="4" t="inlineStr">
        <is>
          <t>Withholding of restricted stock units to cover employee tax withholding</t>
        </is>
      </c>
      <c r="B48" s="6" t="n">
        <v>164081</v>
      </c>
      <c r="C48" s="6" t="n">
        <v>264017</v>
      </c>
    </row>
    <row r="49">
      <c r="A49" s="3" t="inlineStr">
        <is>
          <t>Supplementary disclosures:</t>
        </is>
      </c>
    </row>
    <row r="50">
      <c r="A50" s="4" t="inlineStr">
        <is>
          <t>Interest paid</t>
        </is>
      </c>
      <c r="B50" s="6" t="n">
        <v>4819604</v>
      </c>
      <c r="C50" s="6" t="n">
        <v>3770838</v>
      </c>
    </row>
    <row r="51">
      <c r="A51" s="4" t="inlineStr">
        <is>
          <t>Income taxes paid</t>
        </is>
      </c>
      <c r="B51" s="5" t="n">
        <v>56017</v>
      </c>
      <c r="C51" s="5" t="n">
        <v>8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1</t>
        </is>
      </c>
    </row>
    <row r="3">
      <c r="A3" s="3" t="inlineStr">
        <is>
          <t>Accounting Policies [Abstract]</t>
        </is>
      </c>
    </row>
    <row r="4">
      <c r="A4" s="4" t="inlineStr">
        <is>
          <t>Principal Business Activity and Significant Accounting Policies</t>
        </is>
      </c>
      <c r="B4" s="4" t="inlineStr">
        <is>
          <t>Principal Business Activity and Significant Accounting Policies Principal Business Activity Sezzle Inc. (the “Company” or “Sezzle”) is a technology-enabled payments company based in the United States with operations in the United States, Canada, India, Europe, and startup operations in Brazil. The Company is a Delaware Public Benefit Corporation formed on January 4, 2016. The Company offers its payment solution at online stores and a select number of brick-and-mortar retail locations, connecting consumers with merchants via a proprietary payments solution that instantly extends credit at point-of-sale, allowing consumers to purchase and receive the items that they need now while paying over time in interest-free installments. Merchants turn to Sezzle to increase sales by tapping into Sezzle’s existing user base, increase conversion rates, increase spend per transaction, increase purchase frequency, and reduce return rates, all without bearing any credit risk. Sezzle is a high-growth, networked platform that benefits from a symbiotic and mutually beneficial relationship between merchants and consumers. The Company’s core product allows consumers to make online purchases and split the payment for the purchase over four equal, interest-free payments over six weeks. The consumer makes the first payment at the time of checkout and makes the subsequent payments every two weeks thereafter. For the Company’s core direct integration solution, the purchase price, less merchant fees, is paid to merchants by Sezzle in advance of collecting the purchase price installments from the consumer. For the Sezzle Virtual Card solution, the full purchase price is paid to merchants at the time of sale, and Sezzle separately invoices the merchant for merchant fees due to the Company. The Company is headquartered in Minneapolis, Minnesota. Basis of Presentation and Principles of Consolidation The consolidated financial statements are prepared and presented under accounting principles generally accepted in the United States of America (U.S. GAAP). All amounts are reported in U.S. dollars, unless otherwise noted. 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have been eliminated in consolidation. Liquidity and Financial Condition The Company meets its liquidity requirements primarily through proceeds from its line of credit, of which it is subject to various covenants. During the year ended December 31, 2021, the Company incurred net losses from its operations, which if continued at the same level in future periods would result in the breach of one or more of such line of credit covenants. The Company's line of credit is a significant component of its working capital management. On February 25, 2022 the Company amended its existing line of credit covenants as disclosed in the subsequent event footnote of the consolidated financial statements. Additionally, on March 10, 2022 the Company undertook a workforce reduction to provide the Company with additional annualized cost savings of approximately $10 million. The Company will undertake further cost cutting measures if the actions taken during the first quarter of 2022 do not fully mitigate the risk of breaching one or more of its line of credit covenants. Management believes that the implementation of these plans will allow the Company to continue as a going concern through at least March 31, 2023. There are no assurances that the Company’s implementation of these efforts will be successful, or that the degree of success will be sufficient to meet its current operating costs and requirements under its line of credit covenants. If the Company is unable to increase its profitability and liquidity, it may not be able to fund its ongoing operations. The accompanying consolidated financial statements assume that the Company will continue as a going concern and have been prepared on the basis of the realization of assets and the satisfaction of liabilities and commitments in the normal course of business. The accompanying consolidated financial statements do not include any adjustments to the recoverability and classifications of recorded assets and liabilities as a result of uncertainties. Concentrations of Credit Risk Cash and Cash Equivalents Financial instruments that potentially expose the Company to concentrations of credit risk consist primarily of cash and cash equivalents. The Company maintains its cash in depository accounts that, at times, may exceed limits established by the Federal Deposit Insurance Corporation (“FDIC”) and equivalent foreign institutions. As of the date of this report, the Company has experienced no losses on such accounts. Foreign Currency Risk The Company holds funds and settles payments that are denominated in currencies other than U.S. dollars. Changes in foreign currency exchange rates expose the Company to fluctuations on its consolidated balance sheets and statements of operations and comprehensive loss. Currency risk is managed through limits set on total foreign deposits on hand that the Company routinely monitors. Notes Receivable The Company is exposed to the risk of credit losses as a result of extending credit to consumers. Changes in economic conditions may result in higher credit losses. The Company has a policy for establishing credit lines for individual consumers that helps mitigate credit risk. The allowance for uncollectible accounts is adequate for covering any potential losses on outstanding notes receivable. Cash and Cash Equivalents The Company considers all money market funds and other highly liquid investments with an original maturity of three months or less when purchased to be cash equivalents. The Company accepts Automated Clearing House ("ACH"), Electronic Funds Transfer ("EFT"), debit card, and credit card payment methods from consumers as a method to settle its receivables, and these transactions are generally transmitted through third parties. The payments due from the third parties for debit card, credit card, ACH, and EFT transactions are generally settled within three days of initiation. The Company considers all bank, debit, and credit card transactions initiated before the end of the period to be cash and cash equivalents. The Company had cash and cash equivalents of $76,983,728 and $84,285,383 as of December 31, 2021 and 2020, respectively. Restricted Cash The Company is required to maintain cash balances in a bank account in accordance with the lending agreement executed on February 10, 2021 between Sezzle Funding SPE II, LLC, Sezzle Inc, and their third party line of credit providers Goldman Sachs Bank USA, Bastion Consumer Funding II, LLC, and Bastion Funding IV LLC. The bank account is the property of Sezzle Funding SPE II, LLC, but access to consumer payments is controlled by the line of credit providers. On a regular basis, cash received from consumers is deposited to the bank account and subsequently made available to Sezzle through periodic settlement reporting with the line of credit providers. Cash deposits to the bank account represent cash received from consumers not yet made available to Sezzle, as well as a minimum balance consisting of the sum of accrued interest on the drawn credit facility, accrued management fees charged by the line of credit providers, and 1% of the highest funded facility amount during the previous two collection periods. From time to time, Sezzle may withdraw cash received from the bank account provided it meets certain requirements. The Company is also required to maintain a minimum balance of $25,000 in a deposit account with a third-party service provider in order to fund merchants using the Company's virtual card solution. The Company had funds on deposit with foreign banking institutions as part of their respective local licensing processes that were restricted until the processes were completed. The amount on deposit within the current restricted bank accounts totaled $1,886,440 and $4,798,520 as of December 31, 2021 and 2020, respectively. The Company is required to maintain a $20,000 cash balance held in a reserve account to cover ACH transactions. The cash balance within this account is classified as non-current restricted cash on the consolidated balance sheets. Receivables and Credit Policy Notes receivable represent amounts from uncollateralized consumer receivables generated from the purchase of merchandise. The original terms of the notes for the Company’s core product are to be paid back in four equal installments every two weeks over a six-week period, with the first installment being paid at the time of purchase. The Company does not charge interest on the notes to consumers. Sezzle income is recognized over the average life of the notes receivable using the effective interest rate method. These net deferred costs are recorded within notes receivable, net on the consolidated balance sheets. Notes receivable are recorded at net realizable value and are recorded as current assets. The Company evaluates the collectability of the balances based on historical performance, current economic conditions, and specific circumstances of individual notes, with an allowance for uncollectible accounts being provided as necessary. Other receivables represents the net realizable value of consumer account reactivation fees receivable, merchant accounts receivable, and merchant processing fees receivable. Consumer account reactivation fees receivable, less an allowance for uncollectible accounts, represents the amount of account reactivation fees the Company reasonably expects to receive from consumers. Receivables from merchants represent amounts merchants owe Sezzle relating to transactions placed by consumers on their sites. All notes receivable from consumers, as well as related fees, outstanding greater than 90 days past due are charged off as uncollectible. It is the Company’s practice to continue collection efforts after the charge-off date. Refer to Note 4 and Note 5 for further information about receivable balances, allowances, and charge-off amounts. Sezzle Income Sezzle income as disclosed within the consolidated statements of operations and comprehensive loss is comprised of merchant fees and rescheduled payment fees, less note origination costs. Sezzle earns its income primarily from fees paid by merchants in exchange for Sezzle’s payment processing services. These fees are applied to the underlying sales to consumers passing through the Company’s platform and are predominantly based on a percentage of the consumer order value plus a fixed fee per transaction. Consumer installment payment plans typically consist of four installments, with the first payment made at the time of purchase and subsequent payments coming due every two weeks thereafter. Consumers are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Note origination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loss. Sezzle income is initially recorded as a reduction to notes receivable, net, within the consolidated balance sheets. Sezzle income is then recognized over the average duration of the note using the effective interest rate method. Total Sezzle income to be recognized over the duration of existing notes receivable outstanding was $5,240,919 and $3,458,222 as of December 31, 2021 and 2020, respectively. Total Sezzle income recognized was $98,200,184 and $49,659,042 for the years ended December 31, 2021 and 2020, respectively. Sezzle income in the fourth quarter has historically been strongest for the Company, in line with consumer spending habits during the holiday shopping season. Account Reactivation Fee Income Sezzle also earns income from consumers in the form of account reactivation fees. These fees are assessed to consumers who fail to make a timely payment. Sezzle allows, at a minimum and subject to state jurisdiction regulation, a 48-hour waiver period where fees are dismissed if the installment is paid by the consumer. Account reactivation fees are recognized at the time the fee is charged to the consumer, less an allowance for uncollectible amounts. Account reactivation fee income recognized totaled $16,616,451 and $9,129,231 for the years ended December 31, 2021 and 2020, respectively. Debt Issuance Costs Costs incurred in connection with originating debt are capitalized and are classified in the consolidated balance sheets as a reduction of the financial statement line item for which those costs relate. Debt issuance costs are amortized over the life of the underlying debt obligation utilizing the straight-line method, which approximates the effective interest method. Amortization of debt issuance costs is included within net interest expense on the consolidated statements of operations and comprehensive loss. Property and Equipment Property and equipment are recorded at cost, less accumulated depreciation. The Company capitalizes all property and equipment exceeding $1,000. Depreciation is provided using either the straight-line or double-declining balance method, based on the useful lives of the assets: Years Method Computers and computer equipment 3 Double-declining balance Office equipment 5 Double-declining balance Furniture and fixtures 7 Straight-line Maintenance and repairs are expensed as incurred. See Note 2 for further information. Internally Developed Intangible Assets The Company capitalizes costs incurred for web development and software developed for internal use. The costs capitalized primarily relate to direct labor costs for employees and contractors working directly on software development and implementation. Projects are eligible for capitalization once it is determined that the project is being designed or modified to meet internal business needs; the project is ready for its intended use; the total estimated costs to be capitalized exceed $1,000; and there are no plans to market, sell, or lease the project. Amortization is provided using the straight-line method, based on the useful lives of the intangible assets as follows: Years Method Internal use software 3 Straight-line Website development costs 3 Straight-line See Note 3 for further information. Research and Development Costs Research expenditures that relate to the development of new processes, including internally developed software, are expensed as incurred. Such costs were approximately $1,462,000 and $490,000 for the years ended December 31, 2021 and 2020, respectively. Research expenditures are recorded within personnel on the consolidated statements of operations and comprehensive loss. Impairment of Long-Lived Assets The Company reviews the carrying value of long-lived assets, which includes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s for the years ended December 31, 2021 and 2020 were $5,475 and $7,850, respectively. Impairment costs are recorded in general and administrative within operating expenses in the consolidated statements of operations and comprehensive loss. As of December 31, 2021 and 2020, the Company had not renewed or extended the initial determined life for any of its recognized internally developed intangible assets. Income Taxes Income taxes are provided for the tax effects of transactions reported in the consolidated financial statements and consist of taxes currently due plus deferred taxes related primarily to differences between the basis of receivables, property and equipment, equity based compensation, and accrued liabilitie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A full valuation allowance is recorded against the Company's deferred tax assets. The Company evaluates its tax positions that have been taken or are expected to be taken on income tax returns to determine if an accrual is necessary for uncertain tax positions. To date the Company has not recorded any liabilities for uncertain tax positions. Refer to Note 8 for further information. Advertising Costs Advertising costs are expensed as incurred and consist of traditional marketing, digital marketing, sponsorships, and promotional product expenses. Such costs were $8,569,276 and $3,883,936 for the years ended December 31, 2021 and 2020, respectively. Equity Based Compensation The Company maintains stock compensation plans that offer incentives in the form of non-statutory stock options and restricted stock to employees, directors, and advisors of the Company. Equity based compensation expense reflects the fair value of awards measured at the grant date and recognized over the relevant vesting period. The Company estimates the fair value of stock options without a market condition on the measurement date using the Black-Scholes option valuation model. The fair value of stock options and restricted stock units with a market condition is estimated, at the date of grant, using the Monte Carlo Simulation model. The Black-Scholes and Monte Carlo Simulation models incorporate assumptions about stock price volatility, the expected life of the options, risk-free interest rate, and dividend yield. For valuing the Company’s stock option grants, significant judgment is required for determining the expected volatility of the Company’s common stock and is based on the historical volatility of both its common stock and its defined peer group. The fair value of restricted stock awards and restricted stock units is based on the fair market value of the Company’s common stock on the date of grant. The expense associated with equity based compensation is recognized over the requisite service period using the straight-line method. The Company issues new shares of common stock upon the exercise of stock options and vesting of restricted stock units. Refer to Note 13 and Note 15 for further information around the Company’s equity based compensation plans. Estimates The preparation of consolidated financial statements in conformity with U.S. GAAP requires management to make estimates and assumptions that affect the amounts reported in the consolidated financial statements. The Company’s estimates and judgments are based on historical experience and various other assumptions that it believes are reasonable under the circumstances. The amount of assets and liabilities reported on the Company’s consolidated balance sheets and the amounts of income and expenses reported for each of the periods presented are affected by estimates and assumptions, which are used for, but not limited to, determining the allowance for uncollectible accounts recorded against outstanding receivables, the useful life of property and equipment and internally developed intangible assets, determining impairment of property and equipment and internally developed intangible assets, valuation of equity based compensation, leases, and income taxes.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The Company measures the value of its money market securities on a regular basis. The fair value of its money market securities, totaling $6,408,389 and $9,996,155 as of December 31, 2021 and 2020, respectively, are based on Level 1 inputs and are included within cash and cash equivalents on the consolidated balance sheets. Segments We conduct our operations through a single operating segment and, therefore, one reportable segment. There are no significant concentrations by state or geographical location, nor are there any significant individual customer concentrations by balance. Foreign Currency Exchange Gains (Losses) Sezzle works with international merchants, creating exposure to gains and losses from foreign currency exchanges. Sezzle’s income and cash can be affected by movements in the Canadian Dollar, Euro, Indian Rupee, and Brazilian Real. Losses from foreign exchange rate fluctuations that affect Sezzle’s net loss totaled ($69,228) and ($125,292) for the years ended December 31, 2021 and 2020, respectively. Foreign currency exchange gains and losses are recorded within other income and expenses, net, on the consolidated statements of operations and comprehensive loss. The financial statements of the Company’s non-U.S. subsidiaries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Foreign currency translation adjustment income totaled $69,406 and $494,505 for the years ended December 31, 2021 and 2020, respectively. Recent Accounting Pronouncements In June 2016, the Financial Accounting Standards Board (“FASB”) issued Accounting Standard Update (“ASU”) No. 2016-13, “Financial Instruments – Credit Losses: Measurement of Credit Losses on Financial Instruments” which requires reporting entities estimate credit losses expected to occur over the life of the asset. Expected losses will be recorded in current period earnings and recorded through an allowance for credit losses on the consolidated balance sheet. During November 2018, April 2019, May 2019, October 2019, November 2019 and March 2020, the FASB also issued ASU No. 2018-19, “Codification Improvements to Topic 326, Financial Instruments – Credit Losses”; ASU No. 2019-04, “Codification Improvements to Topic 326, Financial Instruments – Credit Losses”; ASU No. 2019-05 “Targeted Transition Relief”; ASU No. 2019-10 “Financial Instruments—Credit Losses (Topic 326): Effective Dates”; ASU No. 2019-11, “Codification Improvements to Topic 326, Financial Instruments – Credit Losses”; and ASU No. 2020-03 “Codification Improvements to Financial Instruments”. ASU No. 2018-19 clarifies the effective date for nonpublic entities and that receivables arising from operating leases are not within the scope of Subtopic 326-20, ASU Nos. 2019-04 and 2019-05 amend the transition guidance provided in ASU No. 2016-13, ASU No. 2019-10 delayed the effective date for applying this standard and ASU Nos. 2019-11 and 2020-03 amend ASU No. 2016-13 to clarify, correct errors in, or improve the guidance. ASU No. 2016-13 (as amended) is effective for annual periods and interim periods within those annual periods beginning after December 15, 2021. Companies that meet the criteria of a smaller reporting company can elect to defer adoption of ASU No. 2016-13 (as amended) to annual periods and interim periods within those annual periods beginning after December 15, 2022. Early adoption is permitted for annual and interim periods beginning after December 15, 2018. As a smaller reporting company, Sezzle plans to adopt this standard beginning January 1, 2023 and is currently evaluating the impact of the standard on its consolidated financial statements. In December 2019, the FASB issued ASU No. 2019-12, “Income Taxes (Topic 740): Simplifying the Accounting for Income Taxes” which requires franchise taxes calculated based on income are included in income tax expense. To the extent that the franchise taxes not based on income exceed the franchise taxes based on income, the excess is recorded outside of income tax expense. ASU No. 2019-12 is effective for fiscal years, and interim periods within those fiscal years, beginning after December 15, 2020 for public entities. Sezzle adopted this standard beginning January 1, 2021 with no impact to the consolidated financial statements for the year ended December 31, 2021. In March 2020, the FASB issued ASU No. 2020-04, “Reference Rate Reform (Topic 848): Facilitation of the Effects of Reference Rate Reform on Financial Reporting” which provides optional expedients and exceptions if certain criteria are met when accounting for contracts or other transactions that reference LIBOR. Application of the guidance is optional until December 31, 2022 and varies based on the practical expedients elected. Effective January 1, 2022, the Company amended its line of credit agreement to replace references to LIBOR with the U.S. Federal Reserve’s Secured Overnight Financing Rate (SOFR). The Company believes the change in the reference rate to SOFR from LIBOR will not have a material impact on the Company’s financial statements, and as such the Company does not anticipate needing to elect any expedients related to Reference Rate Reform.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debt by eliminating the beneficial conversion feature and cash conversion feature models from the guidance and instead requires entities to record convertible debt at amortized cost. Application of the guidance is optional starting in fiscal years beginning after December 15, 2020 and required for public entities after December 15, 2021. The Company is not expecting this standard to have any potential future impacts on the Company’s consolidated financial statements, as its previously issued convertible debt had been settled prior to the earliest presented period in its consolidated financial statements. In November 2021, the FASB issued ASU No. 2021-10, “Government Assistance (Topic 832)—Disclosures by Business Entities about Government Assistance” which requires annual disclosures about transactions with a government that are accounted for by applying a grant or contribution accounting model by analogy. ASU No. 2021-10 is effective for annual periods beginning after December 15, 2021 for all entities. The Company is not expecting this standard to have any potential future impacts on the Company’s consolidated financial statements, as its Paycheck Protection Program loan was accounted for as debt rather than a government grant or contrib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s of December 31, 2021 and 2020, property and equipment, net, consists of the following: 2021 2020 Computer and office equipment $ 1,314,656 $ 636,950 Furniture and fixtures 28,967 28,393 Property and equipment, gross 1,343,623 665,343 Less accumulated depreciation (681,151) (290,157) Property and equipment, net $ 662,472 $ 375,186 Depreciation expense relating to property and equipment was $394,068 and $170,949 for the years ended December 31, 2021 and 2020, respectively, and is recorded within general and administrative on the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9:40Z</dcterms:created>
  <dcterms:modified xmlns:dcterms="http://purl.org/dc/terms/" xmlns:xsi="http://www.w3.org/2001/XMLSchema-instance" xsi:type="dcterms:W3CDTF">2022-03-30T21:19:40Z</dcterms:modified>
</cp:coreProperties>
</file>